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S OF COMPR_2" sheetId="6" state="visible" r:id="rId6"/>
    <sheet xmlns:r="http://schemas.openxmlformats.org/officeDocument/2006/relationships" name="CONDENSED STATEMENTS OF STOCKHO" sheetId="7" state="visible" r:id="rId7"/>
    <sheet xmlns:r="http://schemas.openxmlformats.org/officeDocument/2006/relationships" name="CONDENSED STATEMENTS OF CASH FL"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Basic and Diluted Net Income pe"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Investments" sheetId="15" state="visible" r:id="rId15"/>
    <sheet xmlns:r="http://schemas.openxmlformats.org/officeDocument/2006/relationships" name="Fair Value Measurements" sheetId="16" state="visible" r:id="rId16"/>
    <sheet xmlns:r="http://schemas.openxmlformats.org/officeDocument/2006/relationships" name="Accumulated Other Comprehensive"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Revenue Recognition (Tables)" sheetId="24" state="visible" r:id="rId24"/>
    <sheet xmlns:r="http://schemas.openxmlformats.org/officeDocument/2006/relationships" name="Basic and Diluted Net Income _2" sheetId="25" state="visible" r:id="rId25"/>
    <sheet xmlns:r="http://schemas.openxmlformats.org/officeDocument/2006/relationships" name="Inventory (Tables)"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Investments (Tables)" sheetId="29" state="visible" r:id="rId29"/>
    <sheet xmlns:r="http://schemas.openxmlformats.org/officeDocument/2006/relationships" name="Fair Value Measurements (Tables" sheetId="30" state="visible" r:id="rId30"/>
    <sheet xmlns:r="http://schemas.openxmlformats.org/officeDocument/2006/relationships" name="Accumulated Other Comprehensi_2" sheetId="31" state="visible" r:id="rId31"/>
    <sheet xmlns:r="http://schemas.openxmlformats.org/officeDocument/2006/relationships" name="Stock-Based Compensation (Table" sheetId="32" state="visible" r:id="rId32"/>
    <sheet xmlns:r="http://schemas.openxmlformats.org/officeDocument/2006/relationships" name="Leases (Tables)" sheetId="33" state="visible" r:id="rId33"/>
    <sheet xmlns:r="http://schemas.openxmlformats.org/officeDocument/2006/relationships" name="Basis of Presentation (Details)" sheetId="34" state="visible" r:id="rId34"/>
    <sheet xmlns:r="http://schemas.openxmlformats.org/officeDocument/2006/relationships" name="Basis of Presentation - Recent " sheetId="35" state="visible" r:id="rId35"/>
    <sheet xmlns:r="http://schemas.openxmlformats.org/officeDocument/2006/relationships" name="Revenue Recognition - Informati" sheetId="36" state="visible" r:id="rId36"/>
    <sheet xmlns:r="http://schemas.openxmlformats.org/officeDocument/2006/relationships" name="Revenue Recognition - Informa_2" sheetId="37" state="visible" r:id="rId37"/>
    <sheet xmlns:r="http://schemas.openxmlformats.org/officeDocument/2006/relationships" name="Revenue Recognition - Contract " sheetId="38" state="visible" r:id="rId38"/>
    <sheet xmlns:r="http://schemas.openxmlformats.org/officeDocument/2006/relationships" name="Revenue Recognition - Capitaliz" sheetId="39" state="visible" r:id="rId39"/>
    <sheet xmlns:r="http://schemas.openxmlformats.org/officeDocument/2006/relationships" name="Basic and Diluted Net Income _3" sheetId="40" state="visible" r:id="rId40"/>
    <sheet xmlns:r="http://schemas.openxmlformats.org/officeDocument/2006/relationships" name="Inventory (Details)" sheetId="41" state="visible" r:id="rId41"/>
    <sheet xmlns:r="http://schemas.openxmlformats.org/officeDocument/2006/relationships" name="Property and Equipment (Details" sheetId="42" state="visible" r:id="rId42"/>
    <sheet xmlns:r="http://schemas.openxmlformats.org/officeDocument/2006/relationships" name="Property and Equipment - Geogra" sheetId="43" state="visible" r:id="rId43"/>
    <sheet xmlns:r="http://schemas.openxmlformats.org/officeDocument/2006/relationships" name="Intangible Assets (Details)" sheetId="44" state="visible" r:id="rId44"/>
    <sheet xmlns:r="http://schemas.openxmlformats.org/officeDocument/2006/relationships" name="Investments (Details)" sheetId="45" state="visible" r:id="rId45"/>
    <sheet xmlns:r="http://schemas.openxmlformats.org/officeDocument/2006/relationships" name="Fair Value Measurements (Detail" sheetId="46" state="visible" r:id="rId46"/>
    <sheet xmlns:r="http://schemas.openxmlformats.org/officeDocument/2006/relationships" name="Accumulated Other Comprehensi_3" sheetId="47" state="visible" r:id="rId47"/>
    <sheet xmlns:r="http://schemas.openxmlformats.org/officeDocument/2006/relationships" name="Stock-Based Compensation (Detai" sheetId="48" state="visible" r:id="rId48"/>
    <sheet xmlns:r="http://schemas.openxmlformats.org/officeDocument/2006/relationships" name="Stock-Based Compensation - Stoc" sheetId="49" state="visible" r:id="rId49"/>
    <sheet xmlns:r="http://schemas.openxmlformats.org/officeDocument/2006/relationships" name="Stock-Based Compensation - Warr" sheetId="50" state="visible" r:id="rId50"/>
    <sheet xmlns:r="http://schemas.openxmlformats.org/officeDocument/2006/relationships" name="Income Taxes (Details)" sheetId="51" state="visible" r:id="rId51"/>
    <sheet xmlns:r="http://schemas.openxmlformats.org/officeDocument/2006/relationships" name="Leases (Details)" sheetId="52" state="visible" r:id="rId52"/>
    <sheet xmlns:r="http://schemas.openxmlformats.org/officeDocument/2006/relationships" name="Leases - Operating Lease Cost (" sheetId="53" state="visible" r:id="rId53"/>
    <sheet xmlns:r="http://schemas.openxmlformats.org/officeDocument/2006/relationships" name="Leases - Maturity of Lease Liab" sheetId="54" state="visible" r:id="rId54"/>
    <sheet xmlns:r="http://schemas.openxmlformats.org/officeDocument/2006/relationships" name="Leases - Future Minimum Lease P" sheetId="55" state="visible" r:id="rId55"/>
    <sheet xmlns:r="http://schemas.openxmlformats.org/officeDocument/2006/relationships" name="Commitments and Contingencies (" sheetId="56" state="visible" r:id="rId56"/>
  </sheets>
  <definedNames/>
  <calcPr calcId="124519" fullCalcOnLoad="1"/>
</workbook>
</file>

<file path=xl/sharedStrings.xml><?xml version="1.0" encoding="utf-8"?>
<sst xmlns="http://schemas.openxmlformats.org/spreadsheetml/2006/main" uniqueCount="401">
  <si>
    <t>Document and Entity Information - shares</t>
  </si>
  <si>
    <t>9 Months Ended</t>
  </si>
  <si>
    <t>Sep. 30, 2019</t>
  </si>
  <si>
    <t>Oct. 31, 2019</t>
  </si>
  <si>
    <t>Document and Entity Information</t>
  </si>
  <si>
    <t>Entity Registrant Name</t>
  </si>
  <si>
    <t>IRADIMED CORPORATION</t>
  </si>
  <si>
    <t>Entity Central Index Key</t>
  </si>
  <si>
    <t>0001325618</t>
  </si>
  <si>
    <t>Document Type</t>
  </si>
  <si>
    <t>10-Q</t>
  </si>
  <si>
    <t>Document Period End Date</t>
  </si>
  <si>
    <t>Sep. 30,
		2019</t>
  </si>
  <si>
    <t>Amendment Flag</t>
  </si>
  <si>
    <t>false</t>
  </si>
  <si>
    <t>Current Fiscal Year End Date</t>
  </si>
  <si>
    <t>--12-31</t>
  </si>
  <si>
    <t>Entity Current Reporting Status</t>
  </si>
  <si>
    <t>Yes</t>
  </si>
  <si>
    <t>Entity Filer Category</t>
  </si>
  <si>
    <t>Non-accelerated Filer</t>
  </si>
  <si>
    <t>Entity Common Stock, Shares Outstanding</t>
  </si>
  <si>
    <t>Entity Small Business</t>
  </si>
  <si>
    <t>true</t>
  </si>
  <si>
    <t>Entity Emerging Growth Company</t>
  </si>
  <si>
    <t>Entity Ex Transition Period</t>
  </si>
  <si>
    <t>Entity Shell Company</t>
  </si>
  <si>
    <t>Document Fiscal Year Focus</t>
  </si>
  <si>
    <t>2019</t>
  </si>
  <si>
    <t>Document Fiscal Period Focus</t>
  </si>
  <si>
    <t>Q3</t>
  </si>
  <si>
    <t>CONDENSED BALANCE SHEETS - USD ($)</t>
  </si>
  <si>
    <t>Dec. 31, 2018</t>
  </si>
  <si>
    <t>Current assets:</t>
  </si>
  <si>
    <t>Cash and cash equivalents</t>
  </si>
  <si>
    <t>Accounts receivable, net of allowance for doubtful accounts of $67,837 as of September 30, 2019 and $42,443 as of December 31, 2018</t>
  </si>
  <si>
    <t>Investments</t>
  </si>
  <si>
    <t>Inventory, net</t>
  </si>
  <si>
    <t>Prepaid expenses and other current assets</t>
  </si>
  <si>
    <t>Prepaid income taxes</t>
  </si>
  <si>
    <t>Total current assets</t>
  </si>
  <si>
    <t>Property and equipment, net</t>
  </si>
  <si>
    <t>Intangible assets, net</t>
  </si>
  <si>
    <t>Operating lease right-of-use asset</t>
  </si>
  <si>
    <t>Deferred income taxes, net</t>
  </si>
  <si>
    <t>Other assets</t>
  </si>
  <si>
    <t>Total assets</t>
  </si>
  <si>
    <t>Current liabilities:</t>
  </si>
  <si>
    <t>Accounts payable</t>
  </si>
  <si>
    <t>Accrued payroll and benefits</t>
  </si>
  <si>
    <t>Other accrued taxes</t>
  </si>
  <si>
    <t>Warranty reserve</t>
  </si>
  <si>
    <t>Deferred revenue</t>
  </si>
  <si>
    <t>Current portion of operating lease liability</t>
  </si>
  <si>
    <t>Other current liability</t>
  </si>
  <si>
    <t>Total current liabilities</t>
  </si>
  <si>
    <t>Operating lease liability, less current portion</t>
  </si>
  <si>
    <t>Total liabilities</t>
  </si>
  <si>
    <t>Stockholders' equity:</t>
  </si>
  <si>
    <t>Common stock; $0.0001 par value; 31,500,000 shares authorized; 11,431,467 shares issued and outstanding as of September 30, 2019 and 10,989,111 shares issued and outstanding as of December 31, 2018</t>
  </si>
  <si>
    <t>Additional paid-in capital</t>
  </si>
  <si>
    <t>Retained earnings</t>
  </si>
  <si>
    <t>Accumulated other comprehensive income (loss)</t>
  </si>
  <si>
    <t>Total stockholders' equity</t>
  </si>
  <si>
    <t>Total liabilities and stockholders' equity</t>
  </si>
  <si>
    <t>CONDENSED BALANCE SHEETS (Parenthetical) - USD ($)</t>
  </si>
  <si>
    <t>CONDENSED BALANCE SHEETS</t>
  </si>
  <si>
    <t>Accounts receivable, allowance for doubtful accounts</t>
  </si>
  <si>
    <t>Common stock, par value (in dollars per share)</t>
  </si>
  <si>
    <t>Common stock, shares authorized</t>
  </si>
  <si>
    <t>Common stock, shares issued</t>
  </si>
  <si>
    <t>Common stock, shares outstanding</t>
  </si>
  <si>
    <t>CONDENSED STATEMENTS OF OPERATIONS - USD ($)</t>
  </si>
  <si>
    <t>3 Months Ended</t>
  </si>
  <si>
    <t>Sep. 30, 2018</t>
  </si>
  <si>
    <t>CONDENSED STATEMENTS OF OPERATIONS</t>
  </si>
  <si>
    <t>Revenue</t>
  </si>
  <si>
    <t>Cost of revenue</t>
  </si>
  <si>
    <t>Gross profit</t>
  </si>
  <si>
    <t>Operating expenses:</t>
  </si>
  <si>
    <t>General and administrative</t>
  </si>
  <si>
    <t>Sales and marketing</t>
  </si>
  <si>
    <t>Research and development</t>
  </si>
  <si>
    <t>Total operating expenses</t>
  </si>
  <si>
    <t>Income from operations</t>
  </si>
  <si>
    <t>Other income, net</t>
  </si>
  <si>
    <t>Income before provision for income taxes</t>
  </si>
  <si>
    <t>Provision for income tax expense (benefit)</t>
  </si>
  <si>
    <t>Net income</t>
  </si>
  <si>
    <t>Net income per share:</t>
  </si>
  <si>
    <t>Basic (in dollars per share)</t>
  </si>
  <si>
    <t>Diluted (in dollars per share)</t>
  </si>
  <si>
    <t>Weighted average shares outstanding:</t>
  </si>
  <si>
    <t>Basic (in shares)</t>
  </si>
  <si>
    <t>Diluted (in shares)</t>
  </si>
  <si>
    <t>CONDENSED STATEMENTS OF COMPREHENSIVE INCOME - USD ($)</t>
  </si>
  <si>
    <t>CONDENSED STATEMENTS OF COMPREHENSIVE INCOME</t>
  </si>
  <si>
    <t>Other comprehensive income (loss):</t>
  </si>
  <si>
    <t>Change in fair value of available-for-sale securities, net of tax expense (benefit) of $4,429 and $2,299 for the three months ended September 30, 2019 and 2018, respectively, and $24,756 and $(10,714) for the nine months ended September 30, 2019 and 2018, respectively</t>
  </si>
  <si>
    <t>Realized (gain) loss on available-for-sale securities reclassified to net income, net of tax expense (benefit) of $1,895 and $(5,601) for the three months ended September 30, 2019 and 2018, respectively, and $958 and $(6,103) for the nine months ended September 30, 2019 and 2018, respectively</t>
  </si>
  <si>
    <t>Other comprehensive income (loss)</t>
  </si>
  <si>
    <t>Comprehensive income</t>
  </si>
  <si>
    <t>CONDENSED STATEMENTS OF COMPREHENSIVE INCOME (Parenthetical) - USD ($)</t>
  </si>
  <si>
    <t>Change in fair value of available-for-sale securities, net of tax expense (benefit)</t>
  </si>
  <si>
    <t>Realized (gain) loss on available-for-sale securities reclassified to net income, net of tax expense (benefit)</t>
  </si>
  <si>
    <t>CONDENSED STATEMENTS OF STOCKHOLDERS' EQUITY - USD ($)</t>
  </si>
  <si>
    <t>Common Stock</t>
  </si>
  <si>
    <t>Additional Paid-in Capital</t>
  </si>
  <si>
    <t>Retained Earnings</t>
  </si>
  <si>
    <t>Accumulated other comprehensive income (loss):</t>
  </si>
  <si>
    <t>Total</t>
  </si>
  <si>
    <t>Balances at Dec. 31, 2017</t>
  </si>
  <si>
    <t>Increase (Decrease) in Stockholders' Equity</t>
  </si>
  <si>
    <t>Stock compensation expense</t>
  </si>
  <si>
    <t>Net share settlement of restricted stock units</t>
  </si>
  <si>
    <t>Exercise of stock options and warrants</t>
  </si>
  <si>
    <t>Cumulative effect from adoption of accounting standard update</t>
  </si>
  <si>
    <t>Balances at Sep. 30, 2018</t>
  </si>
  <si>
    <t>Balances at Jun. 30, 2018</t>
  </si>
  <si>
    <t>Balances at Dec. 31, 2018</t>
  </si>
  <si>
    <t>Balances at Sep. 30, 2019</t>
  </si>
  <si>
    <t>Balances at Jun. 30, 2019</t>
  </si>
  <si>
    <t>CONDENSED STATEMENTS OF CASH FLOWS - USD ($)</t>
  </si>
  <si>
    <t>Operating activities:</t>
  </si>
  <si>
    <t>Adjustments to reconcile net income to net cash provided by operating activities:</t>
  </si>
  <si>
    <t>Change in allowance for doubtful accounts</t>
  </si>
  <si>
    <t>Change in provision for excess and obsolete inventory</t>
  </si>
  <si>
    <t>Depreciation and amortization</t>
  </si>
  <si>
    <t>Stock-based compensation</t>
  </si>
  <si>
    <t>(Gain) loss on maturities of investments</t>
  </si>
  <si>
    <t>Changes in operating assets and liabilities:</t>
  </si>
  <si>
    <t>Accounts receivable</t>
  </si>
  <si>
    <t>Inventory</t>
  </si>
  <si>
    <t>Prepaid income taxes, net of accrued income taxes</t>
  </si>
  <si>
    <t>Other</t>
  </si>
  <si>
    <t>Net cash provided by operating activities</t>
  </si>
  <si>
    <t>Investing activities:</t>
  </si>
  <si>
    <t>Purchases of investments</t>
  </si>
  <si>
    <t>Proceeds from maturity of investments</t>
  </si>
  <si>
    <t>Purchases of property and equipment</t>
  </si>
  <si>
    <t>Capitalized intangible assets</t>
  </si>
  <si>
    <t>Net cash provided by investing activities</t>
  </si>
  <si>
    <t>Financing activities:</t>
  </si>
  <si>
    <t>Proceeds from exercises of stock options and warrants</t>
  </si>
  <si>
    <t>Taxes paid related to the net share settlement of equity awards</t>
  </si>
  <si>
    <t>Net cash provided by financing activities</t>
  </si>
  <si>
    <t>Net increase in cash and cash equivalents</t>
  </si>
  <si>
    <t>Cash and cash equivalents, beginning of period</t>
  </si>
  <si>
    <t>Cash and cash equivalents, end of period</t>
  </si>
  <si>
    <t>Supplemental disclosure of cash flow information:</t>
  </si>
  <si>
    <t>Cash paid for income taxes</t>
  </si>
  <si>
    <t>Right-of-use asset recognized in exchange for new lease obligation</t>
  </si>
  <si>
    <t>Operating and short-term lease payments recorded within cash flow from operating activities</t>
  </si>
  <si>
    <t>Basis of Presentation</t>
  </si>
  <si>
    <t>1 — Basis of Presentation
The accompanying interim condensed financial statements of IRADIMED CORPORATION (“IRADIMED”, the “Company”, “we”, “our”) have been prepared pursuant to the rules and regulations of the Securities and Exchange Commission (“SEC”). Certain information and footnote disclosures normally presented in annual financial statements prepared in accordance with U.S. generally accepted accounting principles have been condensed or omitted pursuant to such rules and regulations. The interim financial information is unaudited, but reflects all normal adjustments that are, in the opinion of management, necessary for the fair presentation of our financial position, results of operations and cash flows for the interim periods presented. Operating results for the three and nine months ended September 30, 2019 are not necessarily indicative of the results that may be expected for the year ending December 31, 2019.
These accompanying interim condensed financial statements should be read with the financial statements and related footnotes to financial statements included in our Annual Report on Form 10-K for the year ended December 31, 2018. The accounting policies followed in the preparation of these interim condensed financial statements, except as described in Note 1, are consistent in all material respects with those described in Note 1 of our Form 10-K.
We operate in one reportable segment which is the development, manufacture and sale of MRI compatible medical devices, related accessories, disposables and services for use by hospitals and acute care facilities during MRI procedures.
Close-Out of FDA Warning Letter
As announced on October 8, 2019, we received a close-out letter from the FDA with respect to the FDA warning letter previously received in August 2014. We received this warning letter following a routine inspection of our prior facility between April 7 and April 16, 2014. The close-out letter confirmed that all issues cited in the August 2014 warning letter have been resolved.
CE Mark for Products
On January 16, 2019, we were notified by the U.K. Notified Body, UL International Ltd. (“UL”) that their recent technical file review of our 3880 MRI compatible patient vital signs monitoring system could not be completed as aspects of clinical evaluation reporting, as required by newly issued guidance from the European Union, was not acceptable, resulting in a technical non-conformity. Accordingly, UL issued temporary EC Certificates that include our MRI compatible IV infusion pump system and related IV tubing sets and excludes our 3880 patient vital signs monitoring system. These temporary EC Certificates extended through July 27, 2019. We immediately suspended shipments of our 3880 patient vital signs monitor to all markets requiring a CE Mark.
On July 3, 2019, during the process of addressing the technical non-conformity associated with the review of our 3880 MRI compatible patient vital signs monitoring system, UL notified its customers of their decision to cease operations as a notified body and would continue the process of transferring all customers to the Polish Center for Testing and Certification (Polskie Centrum Badań i Certyfikacji S.A.) (“PCBC”) based in Warsaw, Poland. UL notified us that they transferred our EC Certificates to PCBC and, in August 2019, we received renewed EC Certificates for our MRI compatible IV infusion pump system and related IV tubing sets with an additional 4-year term.
UL’s decision to cease operations as a medical device notified body caused us to seek a new notified body for certification of our 3880 MRI compatible patient vital signs monitoring system. Concurrent to UL’s announcement, we engaged Ente Certificazione Macchine (“ECM”) as our notified body for the 3880 MRI compatible patient vital signs monitoring system. We are actively working through the recertification process with ECM and expect to complete this process and resume shipments into all markets requiring a CE Mark during our fiscal fourth quarter 2019, however, there can be no assurance that these efforts will be successful.
Certain Significant Risks and Uncertainties
We market our products to end users in the United States and to distributors internationally. Sales to end users in the United States are generally made on open credit terms. Management maintains an allowance for potential credit losses.
Recent Accounting Pronouncements
Accounting Pronouncements Implemented in 2019
In February 2016, the Financial Accounting Standards Board (“FASB”) issued Accounting Standards Update (“ASU”) 2016-02, Leases (Topic 842). This update requires lessees to recognize, on the balance sheet, assets and liabilities for the rights and obligations created by all leases not considered short-term leases. For short-term leases, lessees may elect an accounting policy by class of underlying assets under which right-of-use assets and lease liabilities are not recognized and lease payments are generally recognized as expense over the lease term on a straight-line basis.
We adopted this update on January 1, 2019 and, as part of that process, made the following elections:
·
We elected to use the hindsight practical expedient.
·
We elected the package of practical expedients in transition for leases that commenced prior to January 1, 2019 whereby contracts were not reassessed or reclassified from their previous assessment as of December 31, 2018.
·
In March 2018, the FASB approved an optional transition method that allows companies to use the effective date as the date of initial application on transition. We elected this transition method, and as a result, did not adjust comparative period financial information or make the newly required lease disclosures for periods before the effective date.
·
We elected to make the accounting policy election for short-term leases resulting in lease payments being recorded as an expense on a straight-line basis over the lease term.
·
We elected to not separate lease and nonlease components, for all leases.
·
We did not elect the land easement practical expedient.
The impact of Topic 842 on our Balance Sheet beginning January 1, 2019 was through the recognition of an operating lease right-of-use asset and operating lease liability. Amounts recognized at January 1, 2109 for operating leases were as follows:
January 1,
2019
Operating lease right-of-use asset
$
3,182,724
Current portion of operating lease liability
$
226,852
Operating lease liability, less current portion
$
2,955,872
There was no impact to our Condensed Statements of Operations, Condensed Statements of Cash Flows or beginning retained earnings related to the adoption of Topic 842.
Recently Issued Accounting Pronouncements to be Implemented
In August 2018, the FASB issued ASU 2018-03, Fair Value Measurement (Topic 820). This update modifies disclosure requirements related to fair value measurements. The amendments in this ASU are effective for fiscal years, and interim periods within those years, beginning after December 15, 2019. Implementation on a prospective or retrospective basis varies by specific disclosure requirement. Early adoption is permitted. The ASU also allows for early adoption of any removed or modified disclosures upon issuance of this ASU, while delaying adoption of the additional disclosures until their effective date. We do not expect the adoption of this guidance will have a material impact upon our footnote disclosures.
In June 2016, the FASB issued 2016-03, Financial Instruments – Credit Losses (Topic 326). This update requires the measurement of all expected credit losses for financial assets held at the reporting date based on historical experience, current conditions, and reasonable and supportable forecasts. In addition, for available-for-sale debt securities, this ASU replaces the other-than-temporary impairment model and requires the recognition of an allowance for reductions in a security’s fair value attributable to declines in credit quality, instead of a direct write-down of the security, when a valuation decline is determined to be other-than-temporary. The ASU requires a cumulative-effect adjustment to retained earnings as of the beginning of the reporting period of adoption. The amendments in this ASU are effective for fiscal years beginning after December 15, 2019 and for interim periods therein. Companies may choose to adopt this ASU as of its fiscal year beginning after December 15, 2018. We did not early adopt this standard. We do not believe this ASU will have a material impact on our financial condition or statements of operations.</t>
  </si>
  <si>
    <t>Revenue Recognition</t>
  </si>
  <si>
    <t>2 — Revenue Recognition
Disaggregation of Revenue
We disaggregate revenue from contracts with customers by geographic region and revenue type as we believe it best depicts the nature, amount, timing and uncertainty of our revenue and cash flow.
Revenue information by geographic region is as follows:
Three Months Ended
Nine Months Ended
September 30,
September 30,
2019
2018
2019
2018
(unaudited)
(unaudited)
United States
$
8,281,854
$
6,099,767
$
22,916,642
$
17,808,918
International
1,681,445
1,514,888
4,709,846
4,290,673
Total revenue
$
9,963,299
$
7,614,655
$
27,626,488
$
22,099,591
Revenue information by type is as follows:
Three Months Ended
Nine Months Ended
September 30,
September 30,
2019
2018
2019
2018
(unaudited)
(unaudited)
Devices:
MRI Compatible IV Infusion Pump Systems
$
4,769,252
$
3,532,670
$
13,512,548
$
10,748,830
MRI Compatible Patient Vital Signs Monitoring Systems
2,557,889
1,817,361
6,215,528
4,526,735
Total Devices Revenue
7,327,141
5,350,031
19,728,076
15,275,565
Disposables and Services
2,162,602
1,874,439
6,513,030
5,722,573
Amortization of extended warranty agreements
473,556
390,185
1,385,382
1,101,453
Total revenue
$
9,963,299
$
7,614,655
$
27,626,488
$
22,099,591
Contract Liabilities
Our contract liabilities consist of:
September 30,
December 31,
2019
2018
(unaudited)
Advance payments from customers
$
40,726
$
180,425
Shipments in-transit
40,195
9,582
Extended warranty agreements
4,022,373
3,415,782
Total
$
4,103,294
$
3,605,789
Changes in the contract liabilities during the periods presented are as follows:
Deferred
Revenue
Contract liabilities, December 31, 2018
$
3,605,789
Increases due to cash received from customers
2,530,978
Decreases due to recognition of revenue
(2,033,473)
Contract liabilities, September 30, 2019
$
4,103,294
Deferred
Revenue
Contract liabilities, December 31, 2017
$
3,621,256
Increases due to cash received from customers
1,764,735
Decreases due to recognition of revenue
(1,683,256)
Contract liabilities, September 30, 2018
$
3,702,735
Capitalized Contract Costs
Our capitalized contract costs consist of:
September 30,
December 31,
2019
2018
(unaudited)
Capitalized contract costs
$
331,633
$
181,248
Expense for the three and nine months ended September 30, 2019 and 2018 related to the amortization of capitalized contract costs were immaterial to our financial statements.</t>
  </si>
  <si>
    <t>Basic and Diluted Net Income per Share</t>
  </si>
  <si>
    <t>3 — Basic and Diluted Net Income per Share
Basic net income per share is based upon the weighted-average number of common shares outstanding during the period. Diluted net income per share reflects the potential dilution that could occur if securities or other contracts to issue common stock were exercised or converted into common stock. The underwriters’ warrants, stock options and restricted stock units granted by us represent the only dilutive effect reflected in diluted weighted-average shares outstanding. See the Warrants portion of Note 10.
The following table presents the computation of basic and diluted net income per share:
Three Months Ended September 30,
Nine Months Ended September 30,
2019
2018
2019
2018
(unaudited)
(unaudited)
Net income
$
2,454,870
$
2,400,273
$
6,389,276
$
4,596,437
Weighted-average shares outstanding — Basic
11,369,404
10,824,421
11,188,761
10,695,601
Effect of dilutive securities:
Underwriters' warrants
41,124
107,820
69,183
86,469
Stock Options
822,128
1,115,986
899,311
1,167,050
Restricted Stock Units
77,292
147,643
90,847
110,574
Weighted-average shares outstanding — Diluted
12,309,948
12,195,870
12,248,102
12,059,694
Basic net income per share
$
0.22
$
0.22
$
0.57
$
0.43
Diluted net income per share
$
0.20
$
0.20
$
0.52
$
0.38
Stock options and warrants to purchase shares of our common stock and restricted stock units excluded from the calculation of diluted net income per share because the effect would have been anti-dilutive are as follows:
Three Months Ended
Nine Months Ended
September 30,
September 30,
2019
2018
2019
2018
(unaudited)
(unaudited)
Anti-dilutive stock options and restricted stock units
117,584
10,196
14,991
39,869</t>
  </si>
  <si>
    <t>4 — Inventory
Inventory consists of:
September 30,
December 31,
2019
2018
(unaudited)
Raw materials
$
3,444,132
$
3,408,158
Work in process
287,274
305,562
Finished goods
836,803
557,566
Inventory before allowance for excess and obsolete
4,568,209
4,271,286
Allowance for excess and obsolete
(217,169)
(211,843)
Total
$
4,351,040
$
4,059,443</t>
  </si>
  <si>
    <t>Property and Equipment</t>
  </si>
  <si>
    <t>5 — Property and Equipment
Property and equipment consist of:
September 30,
December 31,
2019
2018
(unaudited)
Computer software and hardware
$
562,984
$
555,292
Furniture and fixtures
1,129,000
901,415
Leasehold improvements
217,893
202,026
Machinery and equipment
2,293,304
2,184,015
Tooling in-process
86,141
58,263
4,289,322
3,901,011
Accumulated depreciation
(2,316,191)
(2,031,450)
Total
$
1,973,131
$
1,869,561
Depreciation expense of property and equipment was $122,834 and $121,133 for the three months ended September 30, 2019 and 2018, respectively, and $373,828 and $345,592 for the nine months ended September 30, 2019 and 2018, respectively.
Property and equipment, net, information by geographic region is as follows:
September 30,
December 31,
2019
2018
(unaudited)
United States
$
1,587,554
$
1,439,545
International
385,577
430,016
Total property and equipment, net
$
1,973,131
$
1,869,561
Long-lived assets held outside of the United States consist principally of tooling and machinery and equipment, which are components of property and equipment, net.</t>
  </si>
  <si>
    <t>Intangible Assets</t>
  </si>
  <si>
    <t>6 — Intangible Assets
The following table summarizes the components of intangible asset balances:
September 30,
December 31,
2019
2018
(unaudited)
Patents — in use
$
304,270
$
304,270
Patents — in process
100,050
73,164
Internally developed software — in use
867,569
867,569
Internally developed software — in process
46,749
13,723
Trademarks
23,017
23,017
1,341,655
1,281,743
Accumulated amortization
(516,696)
(449,224)
Total
$
824,959
$
832,519
Amortization expense of intangible assets was $22,491 and $22,491 for the three months ended September 30, 2019 and 2018, respectively, and $67,472 and $66,842 for the nine months ended September 30, 2019 and 2018, respectively.
Expected annual amortization expense for the remaining portion of 2019 and the next five years related to intangible assets is as follows (excludes in process intangible assets):
Three months ending December 31, 2019
$
22,491
2020
89,963
2021
89,963
2022
89,392
2023
88,740
2024
88,439</t>
  </si>
  <si>
    <t>7 — Investments
Our investments consist of corporate bonds that we have classified as available-for-sale and are summarized in the following tables:
September 30, 2019
Gross
Gross
Unrealized
Unrealized
Fair
Cost
Gains
Losses
Value
Corporate bonds:
U.S. corporations
$
2,969,503
$
26,967
$
—
$
2,996,470
International corporations
918,417
12,017
—
930,434
Total
$
3,887,920
$
38,984
$
—
$
3,926,904
December 31, 2018
Gross
Gross
Unrealized
Unrealized
Fair
Cost
Gains
Losses
Value
Corporate bonds:
U.S. corporations
$
5,487,645
$
—
$
58,309
$
5,429,336
International corporations
918,417
2,162
—
920,579
Total
$
6,406,062
$
2,162
$
58,309
$
6,349,915
Unrealized losses from the above investments for all periods presented are attributable to changes in interest rates. We do not believe any of these unrealized losses represent other-than-temporary impairments based on our evaluation of available evidence as of September 30, 2019.</t>
  </si>
  <si>
    <t>Fair Value Measurements</t>
  </si>
  <si>
    <t>8 — Fair Value Measurements
The fair values of cash equivalents, accounts receivables, net and accounts payable approximate their carrying amounts due to their short duration.
The fair value of our assets and liabilities subject to recurring fair value measurements are as follows:
Fair Value at September 30, 2019
Quoted Prices
Significant
in Active
Other
Significant
Market for
Observable
Unobservable
Fair
Identical Assets
Inputs
Inputs
Value
(Level 1)
(Level 2)
(Level 3)
Corporate bonds:
U.S. corporations
$
2,996,470
$
—
$
2,996,470
$
—
International corporations
930,434
—
930,434
—
Total
$
3,926,904
$
—
$
3,926,904
$
—
Fair Value at December 31, 2018
Quoted Prices
Significant
in Active
Other
Significant
Market for
Observable
Unobservable
Fair
Identical Assets
Inputs
Inputs
Value
(Level 1)
(Level 2)
(Level 3)
Corporate bonds:
U.S. corporations
$
5,429,336
$
—
$
5,429,336
$
—
International corporations
920,579
—
920,579
—
Total
$
6,349,915
$
—
$
6,349,915
$
—
Our corporate bonds are valued by a third-party custodian at closing prices from secondary exchanges or pricing vendors on the valuation date.
There were no transfers into or out of any Levels during the nine months ended September 30, 2019 or the year ended December 31, 2018.</t>
  </si>
  <si>
    <t>Accumulated Other Comprehensive Income (Loss)</t>
  </si>
  <si>
    <t>9 — Accumulated Other Comprehensive Income (Loss)
The components of accumulated other comprehensive loss, net of tax, for the three months ended September 30, 2019 and 2018 are as follows:
Unrealized (Losses)
Gains on
Available-For-Sale
Securities
Balance at June 30, 2019
$
23,267
Gains on available-for-sale securities, net
11,615
Reclassification realized in net earnings
(5,742)
Balance at September 30, 2019
$
29,140
Balance at June 30, 2018
$
(97,324)
Gains on available-for-sale securities, net
6,566
Reclassification realized in net earnings
16,099
Balance at September 30, 2018
$
(74,659)
The components of accumulated other comprehensive loss, net of tax, for the nine months ended September 30, 2019 and 2018 are as follows:
Unrealized (Losses)
Gains on
Available-For-Sale
Securities
Balance at December 31, 2018
$
(42,192)
Gains on available-for-sale securities, net
74,233
Reclassification realized in net earnings
(2,901)
Balance at September 30, 2019
$
29,140
Balance at December 31, 2017
$
(48,909)
Losses on available-for-sale securities, net
(32,180)
Reclassification realized in net earnings
16,926
Cumulative effect from adoption of accounting standard update
(10,496)
Balance at September 30, 2018
$
(74,659)</t>
  </si>
  <si>
    <t>Stock-Based Compensation</t>
  </si>
  <si>
    <t>10 — Stock-Based Compensation
Stock-based compensation was recognized as follows in the Condensed Statements of Operations:
Three Months Ended
Nine Months Ended
September 30,
September 30,
2019
2018
2019
2018
(unaudited)
(unaudited)
Cost of revenue
$
67,452
$
70,000
$
188,295
$
207,498
General and administrative
279,125
312,043
802,205
795,280
Sales and marketing
89,274
82,994
258,573
244,887
Research and development
19,790
38,519
57,357
114,299
Total
$
455,641
$
503,556
$
1,306,430
$
1,361,964
As of September 30, 2019, we had $581,768 of unrecognized compensation cost related to unvested stock options, which is expected to be recognized over a weighted-average period of 3.8 years. As of September 30, 2019, we had $4,138,350 of unrecognized compensation cost related to unvested restricted stock units, which is expected to be recognized over a weighted-average period of 3.1 years.
The following table presents a summary of our stock-based compensation activity for the nine months ended September 30, 2019 (shares):
Stock
Restricted
Options
Stock Units
Outstanding beginning of period
1,129,463
226,501
Awards granted
50,000
106,823
Awards exercised/vested
(252,551)
(33,144)
Awards canceled
(750)
(13,246)
Outstanding end of period
926,162
286,934
The weighted-average grant-date fair value of options granted during the nine months ended September 30, 2019 was $11.84.
Warrants
Associated with our IPO completed on July 21, 2014, we issued Underwriters Warrants (the "Warrants") to purchase up to a total of 201,600 shares of our common stock. The grant date aggregate fair value of the Warrants was $611,000. The Warrants were exercisable, in whole or in part, commencing July 21, 2015 through July 21, 2017. The Warrants were exercisable at $8.125 per share, or 130 percent of the public offering price per share of our common stock in the IPO. On the grant date, we classified the Warrants as equity and incremental direct costs associated with our IPO. Accordingly, the issuance of the Warrants had no impact our financial statements.
The exercise price and number of Warrant shares may be adjusted (1) voluntarily at our discretion, or (2) if we undertake a stock split, stock dividend, recapitalization or reorganization of our common stock into a lesser / greater number of shares, the Warrant exercise price will be proportionately reduced / increased and the number of Warrant shares will be proportionately increased / decreased. The Warrant may only be settled through the issuance of our common stock in exchange for cash.
On July 17, 2017, our Board of Directors approved a modification to the Warrants. This modification extended the expiration date of the Warrants from July 17, 2017 to July 17, 2019 and revised the strike price from $8.125 to $10.05. The fair value of the amended Warrants was $2.42 per share as measured using the Black-Scholes options pricing model.
During the three months ended September 30, 2019, 162,031 warrants were exercised. As of September 30, 2019, no Warrants remained outstanding.</t>
  </si>
  <si>
    <t>Income Taxes</t>
  </si>
  <si>
    <t>11 — Income Taxes
For the three and nine months ended September 30, 2019, we recorded a provision for income tax expense of $174,035 and $299,876, respectively. Our effective tax rate was 6.6 percent and 4.5 percent and differed from the U.S. Federal statutory rate primarily due to discrete items related to tax benefits associated with stock-based compensation and the foreign derived intangible income deduction, partially offset by U.S. state tax expense.
For the three and nine months ended September 30, 2018, we recorded a provision for income tax benefit of $(909,619) and $(275,044), respectively. Our effective tax rate was (61.0) percent and (6.4) percent and differed from the U.S. Federal statutory rate primarily due to discrete items related to tax benefits associated with the exercise and sale of employee options and underwriters' warrants, partially offset by U.S. state tax expense.
As of September 30, 2019 and December 31, 2018, we had not identified or accrued for any uncertain tax positions. We are currently unaware of any uncertain tax positions that could result in significant payments, accruals or other material deviations in this estimate over the next 12 months. We believe that our tax positions comply in all material respects with applicable tax law. However, tax law is subject to interpretation, and interpretations by taxing authorities could be different from ours, which could result in the imposition of additional taxes and penalties.
We file tax returns in the United States Federal jurisdiction and many U.S. state jurisdictions. The Company is subject to income tax examinations for our United States Federal and certain U.S. state income taxes for 2015 and subsequent years and various other U.S. state income taxes for 2014 and subsequent years.</t>
  </si>
  <si>
    <t>Leases</t>
  </si>
  <si>
    <t>12 — Leases
Lease assets and lease liabilities are recognized at the commencement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our incremental borrowing rate, unless the rate implicit in the lease is readily determinable. Lease assets also include any upfront lease payments made and exclude lease incentives. Lease terms include options to extend or terminate leases when it is reasonably certain that those options will be exercised.
Variable lease payments are expensed as incurred and include annual rent adjustments based on the consumer price index. Leases with an initial term of 12 months or less are not recorded on the balance sheet, and the expense for these short-term leases and for operating leases is recognized on a straight-line basis over the lease term.
Lease agreements with lease and nonlease components are combined as a single lease component. The depreciable life of lease assets and leasehold improvements is limited by the expected lease term.
We have only one material lease contract outstanding. In January 2014, we entered into a non-cancelable operating lease, commencing July 1, 2014, for our manufacturing and headquarters facility in Winter Springs, Florida owned by Susi, LLC, an entity controlled by our Chairman of the Board and Chief Technology Officer, Roger Susi. Pursuant to the terms of our lease for this property, the monthly base rent is $34,133, adjusted annually for changes in the consumer price index. Under the terms of the lease, we are responsible for property taxes, insurance and maintenance expenses. Prior to May 31, 2019, the expiration date of the initial lease term, and pursuant to the terms of the lease contract, we renewed the lease for an additional five years, resulting in a new lease expiration date of May 31, 2024. Unless advance written notice of termination is timely provided, the lease will automatically renew for one additional successive term of five years each beginning in 2024, and thereafter, will be renewed for successive terms of one year each. For purposes of Topic 842, we concluded that we will exercise both of the five-year options, resulting in a remaining lease term of 9.7 years as of September 30, 2019. This lease agreement does not contain any residual value guarantee or material restrictive covenants.
Operating lease cost recognized in the Condensed Statements of Operations is as follows:
Three Months
Nine Months
Ended
Ended
September 30, 2019
September 30, 2019
Cost of revenue
$
46,535
$
139,604
General and administrative
46,044
138,133
Sales and marketing
2,604
7,813
Research and development
7,215
21,646
Total
$
102,398
$
307,196
Lease costs for short-term leases were immaterial for the three and nine months ended September 30, 2019.
Maturity of Operating Lease Liability as of September 30, 2019 is as follows:
Three months ending December 31, 2019
$
102,399
2020
409,596
2021
409,596
2022
409,596
2023
409,596
Thereafter
2,218,646
Total lease payments
3,959,429
Imputed interest
(945,564)
Present value of lease liability
$
3,013,865
We used a discount rate of 6.0% to determine the present value of the operating lease liability on January 1, 2019.
Undiscounted future minimum lease payments under noncancelable operating leases as of December 31, 2018 as determined prior to the adoption of ASC 842 are as follows:
2019
$
170,664
2020
—
2021
—
2022
—
2023
—
Thereafter
—
Total minimum lease payments
$
170,664</t>
  </si>
  <si>
    <t>Commitments and Contingencies</t>
  </si>
  <si>
    <t>13 — Commitments and Contingencies
Purchase commitments. We had various purchase orders for goods or services totaling $3,172,831 and $2,674,691 as of September 30, 2019 and December 31, 2018, respectively. No amounts related to these purchase orders have been recognized in our balance sheet.
Legal matters. We may from time to time become party to various legal proceedings or claims that arise in the ordinary course of business.</t>
  </si>
  <si>
    <t>Basis of Presentation (Policies)</t>
  </si>
  <si>
    <t>FDA Warning Letter</t>
  </si>
  <si>
    <t>Close-Out of FDA Warning Letter
As announced on October 8, 2019, we received a close-out letter from the FDA with respect to the FDA warning letter previously received in August 2014. We received this warning letter following a routine inspection of our prior facility between April 7 and April 16, 2014. The close-out letter confirmed that all issues cited in the August 2014 warning letter have been resolved.</t>
  </si>
  <si>
    <t>CE Mark for Products</t>
  </si>
  <si>
    <t>CE Mark for Products
On January 16, 2019, we were notified by the U.K. Notified Body, UL International Ltd. (“UL”) that their recent technical file review of our 3880 MRI compatible patient vital signs monitoring system could not be completed as aspects of clinical evaluation reporting, as required by newly issued guidance from the European Union, was not acceptable, resulting in a technical non-conformity. Accordingly, UL issued temporary EC Certificates that include our MRI compatible IV infusion pump system and related IV tubing sets and excludes our 3880 patient vital signs monitoring system. These temporary EC Certificates extended through July 27, 2019. We immediately suspended shipments of our 3880 patient vital signs monitor to all markets requiring a CE Mark.
On July 3, 2019, during the process of addressing the technical non-conformity associated with the review of our 3880 MRI compatible patient vital signs monitoring system, UL notified its customers of their decision to cease operations as a notified body and would continue the process of transferring all customers to the Polish Center for Testing and Certification (Polskie Centrum Badań i Certyfikacji S.A.) (“PCBC”) based in Warsaw, Poland. UL notified us that they transferred our EC Certificates to PCBC and, in August 2019, we received renewed EC Certificates for our MRI compatible IV infusion pump system and related IV tubing sets with an additional 4-year term.
UL’s decision to cease operations as a medical device notified body caused us to seek a new notified body for certification of our 3880 MRI compatible patient vital signs monitoring system. Concurrent to UL’s announcement, we engaged Ente Certificazione Macchine (“ECM”) as our notified body for the 3880 MRI compatible patient vital signs monitoring system. We are actively working through the recertification process with ECM and expect to complete this process and resume shipments into all markets requiring a CE Mark during our fiscal fourth quarter 2019, however, there can be no assurance that these efforts will be successful.</t>
  </si>
  <si>
    <t>Certain Significant Risks and Uncertainties</t>
  </si>
  <si>
    <t xml:space="preserve">Certain Significant Risks and Uncertainties
We market our products to end users in the United States and to distributors internationally. Sales to end users in the United States are generally made on open credit terms. Management maintains an allowance for potential credit losses. </t>
  </si>
  <si>
    <t>Recent Accounting Pronouncements</t>
  </si>
  <si>
    <t>Recent Accounting Pronouncements
Accounting Pronouncements Implemented in 2019
In February 2016, the Financial Accounting Standards Board (“FASB”) issued Accounting Standards Update (“ASU”) 2016-02, Leases (Topic 842). This update requires lessees to recognize, on the balance sheet, assets and liabilities for the rights and obligations created by all leases not considered short-term leases. For short-term leases, lessees may elect an accounting policy by class of underlying assets under which right-of-use assets and lease liabilities are not recognized and lease payments are generally recognized as expense over the lease term on a straight-line basis.
We adopted this update on January 1, 2019 and, as part of that process, made the following elections:
·
We elected to use the hindsight practical expedient.
·
We elected the package of practical expedients in transition for leases that commenced prior to January 1, 2019 whereby contracts were not reassessed or reclassified from their previous assessment as of December 31, 2018.
·
In March 2018, the FASB approved an optional transition method that allows companies to use the effective date as the date of initial application on transition. We elected this transition method, and as a result, did not adjust comparative period financial information or make the newly required lease disclosures for periods before the effective date.
·
We elected to make the accounting policy election for short-term leases resulting in lease payments being recorded as an expense on a straight-line basis over the lease term.
·
We elected to not separate lease and nonlease components, for all leases.
·
We did not elect the land easement practical expedient.
The impact of Topic 842 on our Balance Sheet beginning January 1, 2019 was through the recognition of an operating lease right-of-use asset and operating lease liability. Amounts recognized at January 1, 2109 for operating leases were as follows:
January 1,
2019
Operating lease right-of-use asset
$
3,182,724
Current portion of operating lease liability
$
226,852
Operating lease liability, less current portion
$
2,955,872
There was no impact to our Condensed Statements of Operations, Condensed Statements of Cash Flows or beginning retained earnings related to the adoption of Topic 842.
Recently Issued Accounting Pronouncements to be Implemented
In August 2018, the FASB issued ASU 2018-03, Fair Value Measurement (Topic 820). This update modifies disclosure requirements related to fair value measurements. The amendments in this ASU are effective for fiscal years, and interim periods within those years, beginning after December 15, 2019. Implementation on a prospective or retrospective basis varies by specific disclosure requirement. Early adoption is permitted. The ASU also allows for early adoption of any removed or modified disclosures upon issuance of this ASU, while delaying adoption of the additional disclosures until their effective date. We do not expect the adoption of this guidance will have a material impact upon our footnote disclosures.
In June 2016, the FASB issued 2016-03, Financial Instruments – Credit Losses (Topic 326). This update requires the measurement of all expected credit losses for financial assets held at the reporting date based on historical experience, current conditions, and reasonable and supportable forecasts. In addition, for available-for-sale debt securities, this ASU replaces the other-than-temporary impairment model and requires the recognition of an allowance for reductions in a security’s fair value attributable to declines in credit quality, instead of a direct write-down of the security, when a valuation decline is determined to be other-than-temporary. The ASU requires a cumulative-effect adjustment to retained earnings as of the beginning of the reporting period of adoption. The amendments in this ASU are effective for fiscal years beginning after December 15, 2019 and for interim periods therein. Companies may choose to adopt this ASU as of its fiscal year beginning after December 15, 2018. We did not early adopt this standard. We do not believe this ASU will have a material impact on our financial condition or statements of operations.</t>
  </si>
  <si>
    <t>Basis of Presentation (Tables)</t>
  </si>
  <si>
    <t>Schedule of new accounting pronouncements and changes in accounting principles</t>
  </si>
  <si>
    <t>January 1,
2019
Operating lease right-of-use asset
$
3,182,724
Current portion of operating lease liability
$
226,852
Operating lease liability, less current portion
$
2,955,872</t>
  </si>
  <si>
    <t>Revenue Recognition (Tables)</t>
  </si>
  <si>
    <t>Schedule of disaggregation of revenue by geographic region and type</t>
  </si>
  <si>
    <t>Revenue information by geographic region is as follows:
Three Months Ended
Nine Months Ended
September 30,
September 30,
2019
2018
2019
2018
(unaudited)
(unaudited)
United States
$
8,281,854
$
6,099,767
$
22,916,642
$
17,808,918
International
1,681,445
1,514,888
4,709,846
4,290,673
Total revenue
$
9,963,299
$
7,614,655
$
27,626,488
$
22,099,591
Revenue information by type is as follows:
Three Months Ended
Nine Months Ended
September 30,
September 30,
2019
2018
2019
2018
(unaudited)
(unaudited)
Devices:
MRI Compatible IV Infusion Pump Systems
$
4,769,252
$
3,532,670
$
13,512,548
$
10,748,830
MRI Compatible Patient Vital Signs Monitoring Systems
2,557,889
1,817,361
6,215,528
4,526,735
Total Devices Revenue
7,327,141
5,350,031
19,728,076
15,275,565
Disposables and Services
2,162,602
1,874,439
6,513,030
5,722,573
Amortization of extended warranty agreements
473,556
390,185
1,385,382
1,101,453
Total revenue
$
9,963,299
$
7,614,655
$
27,626,488
$
22,099,591</t>
  </si>
  <si>
    <t>Schedule of deferred revenue and changes in the contract liabilities</t>
  </si>
  <si>
    <t>Our contract liabilities consist of:
September 30,
December 31,
2019
2018
(unaudited)
Advance payments from customers
$
40,726
$
180,425
Shipments in-transit
40,195
9,582
Extended warranty agreements
4,022,373
3,415,782
Total
$
4,103,294
$
3,605,789
Changes in the contract liabilities during the periods presented are as follows:
Deferred
Revenue
Contract liabilities, December 31, 2018
$
3,605,789
Increases due to cash received from customers
2,530,978
Decreases due to recognition of revenue
(2,033,473)
Contract liabilities, September 30, 2019
$
4,103,294
Deferred
Revenue
Contract liabilities, December 31, 2017
$
3,621,256
Increases due to cash received from customers
1,764,735
Decreases due to recognition of revenue
(1,683,256)
Contract liabilities, September 30, 2018
$
3,702,735</t>
  </si>
  <si>
    <t>Schedule of capitalized contract costs</t>
  </si>
  <si>
    <t>September 30,
December 31,
2019
2018
(unaudited)
Capitalized contract costs
$
331,633
$
181,248</t>
  </si>
  <si>
    <t>Basic and Diluted Net Income per Share (Tables)</t>
  </si>
  <si>
    <t>Schedule of computation of basic and diluted net income per share</t>
  </si>
  <si>
    <t>Three Months Ended September 30,
Nine Months Ended September 30,
2019
2018
2019
2018
(unaudited)
(unaudited)
Net income
$
2,454,870
$
2,400,273
$
6,389,276
$
4,596,437
Weighted-average shares outstanding — Basic
11,369,404
10,824,421
11,188,761
10,695,601
Effect of dilutive securities:
Underwriters' warrants
41,124
107,820
69,183
86,469
Stock Options
822,128
1,115,986
899,311
1,167,050
Restricted Stock Units
77,292
147,643
90,847
110,574
Weighted-average shares outstanding — Diluted
12,309,948
12,195,870
12,248,102
12,059,694
Basic net income per share
$
0.22
$
0.22
$
0.57
$
0.43
Diluted net income per share
$
0.20
$
0.20
$
0.52
$
0.38</t>
  </si>
  <si>
    <t>Schedule of stock options and warrants to purchase shares of our commons stock and restricted stock units excluded from the calculation of diluted net income per share</t>
  </si>
  <si>
    <t>Three Months Ended
Nine Months Ended
September 30,
September 30,
2019
2018
2019
2018
(unaudited)
(unaudited)
Anti-dilutive stock options and restricted stock units
117,584
10,196
14,991
39,869</t>
  </si>
  <si>
    <t>Inventory (Tables)</t>
  </si>
  <si>
    <t>Schedule of inventory</t>
  </si>
  <si>
    <t>September 30,
December 31,
2019
2018
(unaudited)
Raw materials
$
3,444,132
$
3,408,158
Work in process
287,274
305,562
Finished goods
836,803
557,566
Inventory before allowance for excess and obsolete
4,568,209
4,271,286
Allowance for excess and obsolete
(217,169)
(211,843)
Total
$
4,351,040
$
4,059,443</t>
  </si>
  <si>
    <t>Property and Equipment (Tables)</t>
  </si>
  <si>
    <t>Schedule of property and equipment</t>
  </si>
  <si>
    <t>September 30,
December 31,
2019
2018
(unaudited)
Computer software and hardware
$
562,984
$
555,292
Furniture and fixtures
1,129,000
901,415
Leasehold improvements
217,893
202,026
Machinery and equipment
2,293,304
2,184,015
Tooling in-process
86,141
58,263
4,289,322
3,901,011
Accumulated depreciation
(2,316,191)
(2,031,450)
Total
$
1,973,131
$
1,869,561</t>
  </si>
  <si>
    <t>Schedule of property and equipment, net, information by geographic region</t>
  </si>
  <si>
    <t>September 30,
December 31,
2019
2018
(unaudited)
United States
$
1,587,554
$
1,439,545
International
385,577
430,016
Total property and equipment, net
$
1,973,131
$
1,869,561</t>
  </si>
  <si>
    <t>Intangible Assets (Tables)</t>
  </si>
  <si>
    <t>Summary of the components of intangible asset balances</t>
  </si>
  <si>
    <t>September 30,
December 31,
2019
2018
(unaudited)
Patents — in use
$
304,270
$
304,270
Patents — in process
100,050
73,164
Internally developed software — in use
867,569
867,569
Internally developed software — in process
46,749
13,723
Trademarks
23,017
23,017
1,341,655
1,281,743
Accumulated amortization
(516,696)
(449,224)
Total
$
824,959
$
832,519</t>
  </si>
  <si>
    <t>Schedule of expected annual amortization expense related to intangible assets (excludes in process intangible assets)</t>
  </si>
  <si>
    <t>Three months ending December 31, 2019
$
22,491
2020
89,963
2021
89,963
2022
89,392
2023
88,740
2024
88,439</t>
  </si>
  <si>
    <t>Investments (Tables)</t>
  </si>
  <si>
    <t>Summary of available-for-sale securities</t>
  </si>
  <si>
    <t>September 30, 2019
Gross
Gross
Unrealized
Unrealized
Fair
Cost
Gains
Losses
Value
Corporate bonds:
U.S. corporations
$
2,969,503
$
26,967
$
—
$
2,996,470
International corporations
918,417
12,017
—
930,434
Total
$
3,887,920
$
38,984
$
—
$
3,926,904
December 31, 2018
Gross
Gross
Unrealized
Unrealized
Fair
Cost
Gains
Losses
Value
Corporate bonds:
U.S. corporations
$
5,487,645
$
—
$
58,309
$
5,429,336
International corporations
918,417
2,162
—
920,579
Total
$
6,406,062
$
2,162
$
58,309
$
6,349,915</t>
  </si>
  <si>
    <t>Fair Value Measurements (Tables)</t>
  </si>
  <si>
    <t>Schedule of the fair value of assets and liabilities subject to recurring fair value measurements</t>
  </si>
  <si>
    <t>Fair Value at September 30, 2019
Quoted Prices
Significant
in Active
Other
Significant
Market for
Observable
Unobservable
Fair
Identical Assets
Inputs
Inputs
Value
(Level 1)
(Level 2)
(Level 3)
Corporate bonds:
U.S. corporations
$
2,996,470
$
—
$
2,996,470
$
—
International corporations
930,434
—
930,434
—
Total
$
3,926,904
$
—
$
3,926,904
$
—
Fair Value at December 31, 2018
Quoted Prices
Significant
in Active
Other
Significant
Market for
Observable
Unobservable
Fair
Identical Assets
Inputs
Inputs
Value
(Level 1)
(Level 2)
(Level 3)
Corporate bonds:
U.S. corporations
$
5,429,336
$
—
$
5,429,336
$
—
International corporations
920,579
—
920,579
—
Total
$
6,349,915
$
—
$
6,349,915
$
—</t>
  </si>
  <si>
    <t>Accumulated Other Comprehensive Income (Loss) (Tables)</t>
  </si>
  <si>
    <t>Schedule of components of accumulated other comprehensive loss, net of tax</t>
  </si>
  <si>
    <t>The components of accumulated other comprehensive loss, net of tax, for the three months ended September 30, 2019 and 2018 are as follows:
Unrealized (Losses)
Gains on
Available-For-Sale
Securities
Balance at June 30, 2019
$
23,267
Gains on available-for-sale securities, net
11,615
Reclassification realized in net earnings
(5,742)
Balance at September 30, 2019
$
29,140
Balance at June 30, 2018
$
(97,324)
Gains on available-for-sale securities, net
6,566
Reclassification realized in net earnings
16,099
Balance at September 30, 2018
$
(74,659)
The components of accumulated other comprehensive loss, net of tax, for the nine months ended September 30, 2019 and 2018 are as follows:
Unrealized (Losses)
Gains on
Available-For-Sale
Securities
Balance at December 31, 2018
$
(42,192)
Gains on available-for-sale securities, net
74,233
Reclassification realized in net earnings
(2,901)
Balance at September 30, 2019
$
29,140
Balance at December 31, 2017
$
(48,909)
Losses on available-for-sale securities, net
(32,180)
Reclassification realized in net earnings
16,926
Cumulative effect from adoption of accounting standard update
(10,496)
Balance at September 30, 2018
$
(74,659)</t>
  </si>
  <si>
    <t>Stock-Based Compensation (Tables)</t>
  </si>
  <si>
    <t>Schedule of stock-based compensation</t>
  </si>
  <si>
    <t>Three Months Ended
Nine Months Ended
September 30,
September 30,
2019
2018
2019
2018
(unaudited)
(unaudited)
Cost of revenue
$
67,452
$
70,000
$
188,295
$
207,498
General and administrative
279,125
312,043
802,205
795,280
Sales and marketing
89,274
82,994
258,573
244,887
Research and development
19,790
38,519
57,357
114,299
Total
$
455,641
$
503,556
$
1,306,430
$
1,361,964</t>
  </si>
  <si>
    <t>Summary of stock options and restricted stock units activity</t>
  </si>
  <si>
    <t>The following table presents a summary of our stock-based compensation activity for the nine months ended September 30, 2019 (shares):
Stock
Restricted
Options
Stock Units
Outstanding beginning of period
1,129,463
226,501
Awards granted
50,000
106,823
Awards exercised/vested
(252,551)
(33,144)
Awards canceled
(750)
(13,246)
Outstanding end of period
926,162
286,934</t>
  </si>
  <si>
    <t>Leases (Tables)</t>
  </si>
  <si>
    <t>Schedule of lease cost</t>
  </si>
  <si>
    <t>Three Months
Nine Months
Ended
Ended
September 30, 2019
September 30, 2019
Cost of revenue
$
46,535
$
139,604
General and administrative
46,044
138,133
Sales and marketing
2,604
7,813
Research and development
7,215
21,646
Total
$
102,398
$
307,196</t>
  </si>
  <si>
    <t>Schedule of maturity of lease liabilities</t>
  </si>
  <si>
    <t>Three months ending December 31, 2019
$
102,399
2020
409,596
2021
409,596
2022
409,596
2023
409,596
Thereafter
2,218,646
Total lease payments
3,959,429
Imputed interest
(945,564)
Present value of lease liability
$
3,013,865</t>
  </si>
  <si>
    <t>Schedule of future minimum operating lease payments</t>
  </si>
  <si>
    <t>2019
$
170,664
2020
—
2021
—
2022
—
2023
—
Thereafter
—
Total minimum lease payments
$
170,664</t>
  </si>
  <si>
    <t>Basis of Presentation (Details)</t>
  </si>
  <si>
    <t>Sep. 30, 2019segment</t>
  </si>
  <si>
    <t>Number of reportable segment</t>
  </si>
  <si>
    <t>Basis of Presentation - Recent Accounting Pronouncements (Details) - USD ($)</t>
  </si>
  <si>
    <t>Jan. 01, 2019</t>
  </si>
  <si>
    <t>Lease, practical expedient, use of hindsight</t>
  </si>
  <si>
    <t>Lease, practical expedients, package</t>
  </si>
  <si>
    <t>ASU 2016-02</t>
  </si>
  <si>
    <t>Revenue Recognition - Information by Geographic Region (Details) - USD ($)</t>
  </si>
  <si>
    <t>Contract Liabilities</t>
  </si>
  <si>
    <t>Total revenue</t>
  </si>
  <si>
    <t>United States</t>
  </si>
  <si>
    <t>International</t>
  </si>
  <si>
    <t>Revenue Recognition - Information by Type (Details) - USD ($)</t>
  </si>
  <si>
    <t>Disaggregation of Revenue</t>
  </si>
  <si>
    <t>Total Devices Revenue</t>
  </si>
  <si>
    <t>Disposables and Services</t>
  </si>
  <si>
    <t>Amortization of extended warranty agreements</t>
  </si>
  <si>
    <t>MRI Compatible IV Infusion Pump Systems</t>
  </si>
  <si>
    <t>MRI Compatible Patient Vital Signs Monitoring Systems</t>
  </si>
  <si>
    <t>Revenue Recognition - Contract Liabilities (Details) - USD ($)</t>
  </si>
  <si>
    <t>Advance payments from customers</t>
  </si>
  <si>
    <t>Shipments in-transit</t>
  </si>
  <si>
    <t>Extended warranty agreements</t>
  </si>
  <si>
    <t>Changes in contract liabilities</t>
  </si>
  <si>
    <t>Contract liabilities at beginning of the year</t>
  </si>
  <si>
    <t>Increases due to cash received from customers</t>
  </si>
  <si>
    <t>Decreases due to recognition of revenue</t>
  </si>
  <si>
    <t>Contract liabilities at end of the year</t>
  </si>
  <si>
    <t>Revenue Recognition - Capitalized Contract Costs (Details) - USD ($)</t>
  </si>
  <si>
    <t>Capitalized contract costs</t>
  </si>
  <si>
    <t>Basic and Diluted Net Income per Share (Details) - USD ($)</t>
  </si>
  <si>
    <t>Weighted-average shares outstanding - Basic (in shares)</t>
  </si>
  <si>
    <t>Effect of dilutive securities:</t>
  </si>
  <si>
    <t>Underwriters' warrants</t>
  </si>
  <si>
    <t>Stock Options</t>
  </si>
  <si>
    <t>Restricted Stock Units</t>
  </si>
  <si>
    <t>Weighted-average shares outstanding - Diluted (in shares)</t>
  </si>
  <si>
    <t>Basic net income per share (in dollars per share)</t>
  </si>
  <si>
    <t>Diluted net income per share (in dollars per share)</t>
  </si>
  <si>
    <t>Anti-dilutive stock</t>
  </si>
  <si>
    <t>Anti-dilutive stock options and restricted stock units</t>
  </si>
  <si>
    <t>Inventory (Details) - USD ($)</t>
  </si>
  <si>
    <t>Raw materials</t>
  </si>
  <si>
    <t>Work in process</t>
  </si>
  <si>
    <t>Finished goods</t>
  </si>
  <si>
    <t>Inventory before allowance for excess and obsolete</t>
  </si>
  <si>
    <t>Allowance for excess and obsolete</t>
  </si>
  <si>
    <t>Property and Equipment (Details) - USD ($)</t>
  </si>
  <si>
    <t>Property and equipment</t>
  </si>
  <si>
    <t>Property and equipment, gross</t>
  </si>
  <si>
    <t>Accumulated depreciation</t>
  </si>
  <si>
    <t>Depreciation expense of property and equipment</t>
  </si>
  <si>
    <t>Computer software and hardware</t>
  </si>
  <si>
    <t>Furniture and fixtures</t>
  </si>
  <si>
    <t>Leasehold improvements</t>
  </si>
  <si>
    <t>Machinery and equipment</t>
  </si>
  <si>
    <t>Tooling in-process</t>
  </si>
  <si>
    <t>Property and Equipment - Geographic information (Details) - USD ($)</t>
  </si>
  <si>
    <t>Intangible Assets (Details) - USD ($)</t>
  </si>
  <si>
    <t>Intangible assets</t>
  </si>
  <si>
    <t>Intangible Assets, gross</t>
  </si>
  <si>
    <t>Accumulated amortization</t>
  </si>
  <si>
    <t>Amortization expense of intangible assets</t>
  </si>
  <si>
    <t>Expected annual amortization expense</t>
  </si>
  <si>
    <t>Three months ending December 31, 2019</t>
  </si>
  <si>
    <t>2020</t>
  </si>
  <si>
    <t>2021</t>
  </si>
  <si>
    <t>2022</t>
  </si>
  <si>
    <t>2023</t>
  </si>
  <si>
    <t>2024</t>
  </si>
  <si>
    <t>Patents - in use</t>
  </si>
  <si>
    <t>Patents - in process</t>
  </si>
  <si>
    <t>Internally developed software - in use</t>
  </si>
  <si>
    <t>Internally developed software - in process</t>
  </si>
  <si>
    <t>Trademarks</t>
  </si>
  <si>
    <t>Investments (Details) - USD ($)</t>
  </si>
  <si>
    <t>12 Months Ended</t>
  </si>
  <si>
    <t>Cost</t>
  </si>
  <si>
    <t>Gross Unrealized Gains</t>
  </si>
  <si>
    <t>Gross Unrealized Losses</t>
  </si>
  <si>
    <t>Fair Value</t>
  </si>
  <si>
    <t>U.S. corporations</t>
  </si>
  <si>
    <t>International corporations</t>
  </si>
  <si>
    <t>Fair Value Measurements (Details) - USD ($)</t>
  </si>
  <si>
    <t>Fair value assets, amount transferred between measurement levels</t>
  </si>
  <si>
    <t>Fair value liabilities, amount transferred between measurement levels</t>
  </si>
  <si>
    <t>Recurring</t>
  </si>
  <si>
    <t>Recurring | U.S. corporations</t>
  </si>
  <si>
    <t>Recurring | International corporations</t>
  </si>
  <si>
    <t>Recurring | Significant Other Observable Inputs (Level 2)</t>
  </si>
  <si>
    <t>Recurring | Significant Other Observable Inputs (Level 2) | U.S. corporations</t>
  </si>
  <si>
    <t>Recurring | Significant Other Observable Inputs (Level 2) | International corporations</t>
  </si>
  <si>
    <t>Accumulated Other Comprehensive Income (Loss) (Details) - USD ($)</t>
  </si>
  <si>
    <t>Component of accumulated other comprehensive loss</t>
  </si>
  <si>
    <t>Balance at the beginning</t>
  </si>
  <si>
    <t>Gains (Losses) on available-for-sale securities, net</t>
  </si>
  <si>
    <t>Reclassification realized in net earnings</t>
  </si>
  <si>
    <t>Balance at the end</t>
  </si>
  <si>
    <t>Stock-Based Compensation (Details) - USD ($)</t>
  </si>
  <si>
    <t>Total stock-based compensation expense</t>
  </si>
  <si>
    <t>Stock-Based Compensation - Stock Options and Restricted Stock Units Activity (Details)</t>
  </si>
  <si>
    <t>Sep. 30, 2019USD ($)$ / sharesshares</t>
  </si>
  <si>
    <t>Weighted-average grant-date fair value of options granted (in dollars per share) | $ / shares</t>
  </si>
  <si>
    <t>Total unrecognized compensation expense | $</t>
  </si>
  <si>
    <t>Weighted-average period expected to be recognized</t>
  </si>
  <si>
    <t>3 years 9 months 18 days</t>
  </si>
  <si>
    <t>Outstanding beginning of period (in shares)</t>
  </si>
  <si>
    <t>Awards granted (in shares)</t>
  </si>
  <si>
    <t>Awards exercised/vested (in shares)</t>
  </si>
  <si>
    <t>Awards cancelled (in shares)</t>
  </si>
  <si>
    <t>Outstanding end of period (in shares)</t>
  </si>
  <si>
    <t>3 years 1 month 6 days</t>
  </si>
  <si>
    <t>Stock-Based Compensation - Warrants (Details) - IPO - Warrants - USD ($)</t>
  </si>
  <si>
    <t>Jul. 17, 2017</t>
  </si>
  <si>
    <t>Jul. 16, 2017</t>
  </si>
  <si>
    <t>Jul. 21, 2014</t>
  </si>
  <si>
    <t>Share-based Compensation Arrangement by Share-based Payment Award [Line Items]</t>
  </si>
  <si>
    <t>Warrants up to the number of shares, underwriters can be purchase</t>
  </si>
  <si>
    <t>Fair value of warrants</t>
  </si>
  <si>
    <t>Exercise price of IPO warrants (in dollars per share)</t>
  </si>
  <si>
    <t>Exercise price expressed as a percent of original issue price</t>
  </si>
  <si>
    <t>130.00%</t>
  </si>
  <si>
    <t>Strike price (in dollars per share)</t>
  </si>
  <si>
    <t>Warrants exercised</t>
  </si>
  <si>
    <t>Income Taxes (Details) - USD ($)</t>
  </si>
  <si>
    <t>Reconciliation of the statutory U.S. federal tax rate to effective rate</t>
  </si>
  <si>
    <t>Provision for income tax (benefit) expense</t>
  </si>
  <si>
    <t>Effective tax rate (as a percent)</t>
  </si>
  <si>
    <t>6.60%</t>
  </si>
  <si>
    <t>(61.00%)</t>
  </si>
  <si>
    <t>4.50%</t>
  </si>
  <si>
    <t>(6.40%)</t>
  </si>
  <si>
    <t>Leases (Details)</t>
  </si>
  <si>
    <t>1 Months Ended</t>
  </si>
  <si>
    <t>Jan. 31, 2014USD ($)</t>
  </si>
  <si>
    <t>Lessee, Lease, Description [Line Items]</t>
  </si>
  <si>
    <t>Lessee, operating lease, existence of option to extend</t>
  </si>
  <si>
    <t>Lessee, operating lease, existence of option to terminate</t>
  </si>
  <si>
    <t>Lessee, operating lease, existence of residual value guarantee</t>
  </si>
  <si>
    <t>Susi, LLC | Winter Springs, Florida Facility</t>
  </si>
  <si>
    <t>Monthly base rent</t>
  </si>
  <si>
    <t>Number of successive renewal terms of lease</t>
  </si>
  <si>
    <t>Renewal term of lease beginning in 2019</t>
  </si>
  <si>
    <t>5 years</t>
  </si>
  <si>
    <t>Renewal term of lease beginning in 2024</t>
  </si>
  <si>
    <t>Renewal term lease thereafter</t>
  </si>
  <si>
    <t>1 year</t>
  </si>
  <si>
    <t>Remaining lease term (in years)</t>
  </si>
  <si>
    <t>9 years 8 months 12 days</t>
  </si>
  <si>
    <t>Leases - Operating Lease Cost (Details) - USD ($)</t>
  </si>
  <si>
    <t>Operating lease cost</t>
  </si>
  <si>
    <t>Leases - Maturity of Lease Liabilities (Details) - USD ($)</t>
  </si>
  <si>
    <t>Operating leases</t>
  </si>
  <si>
    <t>Thereafter</t>
  </si>
  <si>
    <t>Total lease payments</t>
  </si>
  <si>
    <t>Imputed interest</t>
  </si>
  <si>
    <t>Present value of lease liability</t>
  </si>
  <si>
    <t>Discount rate</t>
  </si>
  <si>
    <t>6.00%</t>
  </si>
  <si>
    <t>Leases - Future Minimum Lease Payments (Details)</t>
  </si>
  <si>
    <t>Dec. 31, 2018USD ($)</t>
  </si>
  <si>
    <t>Operating leases, future minimum payments due, fiscal year maturity</t>
  </si>
  <si>
    <t>Total minimum lease payments</t>
  </si>
  <si>
    <t>Commitments and Contingencies (Details) - USD ($)</t>
  </si>
  <si>
    <t>Purchase commitment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1484583</v>
      </c>
    </row>
    <row r="13" spans="1:3">
      <c r="A13" s="4" t="s">
        <v>22</v>
      </c>
      <c r="B13" s="4" t="s">
        <v>23</v>
      </c>
    </row>
    <row r="14" spans="1:3">
      <c r="A14" s="4" t="s">
        <v>24</v>
      </c>
      <c r="B14" s="4" t="s">
        <v>23</v>
      </c>
    </row>
    <row r="15" spans="1:3">
      <c r="A15" s="4" t="s">
        <v>25</v>
      </c>
      <c r="B15" s="4" t="s">
        <v>23</v>
      </c>
    </row>
    <row r="16" spans="1:3">
      <c r="A16" s="4" t="s">
        <v>26</v>
      </c>
      <c r="B16" s="4" t="s">
        <v>14</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32</v>
      </c>
      <c r="B1" s="2" t="s">
        <v>1</v>
      </c>
    </row>
    <row r="2" spans="1:2">
      <c r="B2" s="2" t="s">
        <v>2</v>
      </c>
    </row>
    <row r="3" spans="1:2">
      <c r="A3" s="3" t="s">
        <v>132</v>
      </c>
    </row>
    <row r="4" spans="1:2">
      <c r="A4" s="4" t="s">
        <v>132</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6</v>
      </c>
      <c r="B1" s="2" t="s">
        <v>1</v>
      </c>
    </row>
    <row r="2" spans="1:2">
      <c r="B2" s="2" t="s">
        <v>2</v>
      </c>
    </row>
    <row r="3" spans="1:2">
      <c r="A3" s="3" t="s">
        <v>36</v>
      </c>
    </row>
    <row r="4" spans="1:2">
      <c r="A4" s="4" t="s">
        <v>36</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8637408</v>
      </c>
      <c r="C3" s="6" t="n">
        <v>28027688</v>
      </c>
    </row>
    <row r="4" spans="1:3">
      <c r="A4" s="4" t="s">
        <v>35</v>
      </c>
      <c r="B4" s="5" t="n">
        <v>6924977</v>
      </c>
      <c r="C4" s="5" t="n">
        <v>4209992</v>
      </c>
    </row>
    <row r="5" spans="1:3">
      <c r="A5" s="4" t="s">
        <v>36</v>
      </c>
      <c r="B5" s="5" t="n">
        <v>3926904</v>
      </c>
      <c r="C5" s="5" t="n">
        <v>6349915</v>
      </c>
    </row>
    <row r="6" spans="1:3">
      <c r="A6" s="4" t="s">
        <v>37</v>
      </c>
      <c r="B6" s="5" t="n">
        <v>4351040</v>
      </c>
      <c r="C6" s="5" t="n">
        <v>4059443</v>
      </c>
    </row>
    <row r="7" spans="1:3">
      <c r="A7" s="4" t="s">
        <v>38</v>
      </c>
      <c r="B7" s="5" t="n">
        <v>566375</v>
      </c>
      <c r="C7" s="5" t="n">
        <v>526787</v>
      </c>
    </row>
    <row r="8" spans="1:3">
      <c r="A8" s="4" t="s">
        <v>39</v>
      </c>
      <c r="B8" s="5" t="n">
        <v>1106087</v>
      </c>
      <c r="C8" s="5" t="n">
        <v>1367892</v>
      </c>
    </row>
    <row r="9" spans="1:3">
      <c r="A9" s="4" t="s">
        <v>40</v>
      </c>
      <c r="B9" s="5" t="n">
        <v>55512791</v>
      </c>
      <c r="C9" s="5" t="n">
        <v>44541717</v>
      </c>
    </row>
    <row r="10" spans="1:3">
      <c r="A10" s="4" t="s">
        <v>41</v>
      </c>
      <c r="B10" s="5" t="n">
        <v>1973131</v>
      </c>
      <c r="C10" s="5" t="n">
        <v>1869561</v>
      </c>
    </row>
    <row r="11" spans="1:3">
      <c r="A11" s="4" t="s">
        <v>42</v>
      </c>
      <c r="B11" s="5" t="n">
        <v>824959</v>
      </c>
      <c r="C11" s="5" t="n">
        <v>832519</v>
      </c>
    </row>
    <row r="12" spans="1:3">
      <c r="A12" s="4" t="s">
        <v>43</v>
      </c>
      <c r="B12" s="5" t="n">
        <v>3013865</v>
      </c>
    </row>
    <row r="13" spans="1:3">
      <c r="A13" s="4" t="s">
        <v>44</v>
      </c>
      <c r="B13" s="5" t="n">
        <v>1038833</v>
      </c>
      <c r="C13" s="5" t="n">
        <v>1088702</v>
      </c>
    </row>
    <row r="14" spans="1:3">
      <c r="A14" s="4" t="s">
        <v>45</v>
      </c>
      <c r="B14" s="5" t="n">
        <v>207759</v>
      </c>
      <c r="C14" s="5" t="n">
        <v>109759</v>
      </c>
    </row>
    <row r="15" spans="1:3">
      <c r="A15" s="4" t="s">
        <v>46</v>
      </c>
      <c r="B15" s="5" t="n">
        <v>62571338</v>
      </c>
      <c r="C15" s="5" t="n">
        <v>48442258</v>
      </c>
    </row>
    <row r="16" spans="1:3">
      <c r="A16" s="3" t="s">
        <v>47</v>
      </c>
    </row>
    <row r="17" spans="1:3">
      <c r="A17" s="4" t="s">
        <v>48</v>
      </c>
      <c r="B17" s="5" t="n">
        <v>1173930</v>
      </c>
      <c r="C17" s="5" t="n">
        <v>772470</v>
      </c>
    </row>
    <row r="18" spans="1:3">
      <c r="A18" s="4" t="s">
        <v>49</v>
      </c>
      <c r="B18" s="5" t="n">
        <v>2236649</v>
      </c>
      <c r="C18" s="5" t="n">
        <v>1802321</v>
      </c>
    </row>
    <row r="19" spans="1:3">
      <c r="A19" s="4" t="s">
        <v>50</v>
      </c>
      <c r="B19" s="5" t="n">
        <v>84784</v>
      </c>
      <c r="C19" s="5" t="n">
        <v>133000</v>
      </c>
    </row>
    <row r="20" spans="1:3">
      <c r="A20" s="4" t="s">
        <v>51</v>
      </c>
      <c r="B20" s="5" t="n">
        <v>77497</v>
      </c>
      <c r="C20" s="5" t="n">
        <v>74524</v>
      </c>
    </row>
    <row r="21" spans="1:3">
      <c r="A21" s="4" t="s">
        <v>52</v>
      </c>
      <c r="B21" s="5" t="n">
        <v>1734799</v>
      </c>
      <c r="C21" s="5" t="n">
        <v>1798784</v>
      </c>
    </row>
    <row r="22" spans="1:3">
      <c r="A22" s="4" t="s">
        <v>53</v>
      </c>
      <c r="B22" s="5" t="n">
        <v>237266</v>
      </c>
    </row>
    <row r="23" spans="1:3">
      <c r="A23" s="4" t="s">
        <v>54</v>
      </c>
      <c r="B23" s="5" t="n">
        <v>108421</v>
      </c>
      <c r="C23" s="5" t="n">
        <v>108421</v>
      </c>
    </row>
    <row r="24" spans="1:3">
      <c r="A24" s="4" t="s">
        <v>55</v>
      </c>
      <c r="B24" s="5" t="n">
        <v>5653346</v>
      </c>
      <c r="C24" s="5" t="n">
        <v>4689520</v>
      </c>
    </row>
    <row r="25" spans="1:3">
      <c r="A25" s="4" t="s">
        <v>52</v>
      </c>
      <c r="B25" s="5" t="n">
        <v>2368495</v>
      </c>
      <c r="C25" s="5" t="n">
        <v>1807005</v>
      </c>
    </row>
    <row r="26" spans="1:3">
      <c r="A26" s="4" t="s">
        <v>56</v>
      </c>
      <c r="B26" s="5" t="n">
        <v>2776599</v>
      </c>
    </row>
    <row r="27" spans="1:3">
      <c r="A27" s="4" t="s">
        <v>57</v>
      </c>
      <c r="B27" s="5" t="n">
        <v>10798440</v>
      </c>
      <c r="C27" s="5" t="n">
        <v>6496525</v>
      </c>
    </row>
    <row r="28" spans="1:3">
      <c r="A28" s="3" t="s">
        <v>58</v>
      </c>
    </row>
    <row r="29" spans="1:3">
      <c r="A29" s="4" t="s">
        <v>59</v>
      </c>
      <c r="B29" s="5" t="n">
        <v>1143</v>
      </c>
      <c r="C29" s="5" t="n">
        <v>1099</v>
      </c>
    </row>
    <row r="30" spans="1:3">
      <c r="A30" s="4" t="s">
        <v>60</v>
      </c>
      <c r="B30" s="5" t="n">
        <v>18683848</v>
      </c>
      <c r="C30" s="5" t="n">
        <v>15317335</v>
      </c>
    </row>
    <row r="31" spans="1:3">
      <c r="A31" s="4" t="s">
        <v>61</v>
      </c>
      <c r="B31" s="5" t="n">
        <v>33058767</v>
      </c>
      <c r="C31" s="5" t="n">
        <v>26669491</v>
      </c>
    </row>
    <row r="32" spans="1:3">
      <c r="A32" s="4" t="s">
        <v>62</v>
      </c>
      <c r="B32" s="5" t="n">
        <v>29140</v>
      </c>
      <c r="C32" s="5" t="n">
        <v>-42192</v>
      </c>
    </row>
    <row r="33" spans="1:3">
      <c r="A33" s="4" t="s">
        <v>63</v>
      </c>
      <c r="B33" s="5" t="n">
        <v>51772898</v>
      </c>
      <c r="C33" s="5" t="n">
        <v>41945733</v>
      </c>
    </row>
    <row r="34" spans="1:3">
      <c r="A34" s="4" t="s">
        <v>64</v>
      </c>
      <c r="B34" s="6" t="n">
        <v>62571338</v>
      </c>
      <c r="C34" s="6" t="n">
        <v>484422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177</v>
      </c>
      <c r="B1" s="2" t="s">
        <v>1</v>
      </c>
    </row>
    <row r="2" spans="1:2">
      <c r="B2" s="2" t="s">
        <v>2</v>
      </c>
    </row>
    <row r="3" spans="1:2">
      <c r="A3" s="3" t="s">
        <v>153</v>
      </c>
    </row>
    <row r="4" spans="1:2">
      <c r="A4" s="4" t="s">
        <v>178</v>
      </c>
      <c r="B4" s="4" t="s">
        <v>179</v>
      </c>
    </row>
    <row r="5" spans="1:2">
      <c r="A5" s="4" t="s">
        <v>180</v>
      </c>
      <c r="B5" s="4" t="s">
        <v>181</v>
      </c>
    </row>
    <row r="6" spans="1:2">
      <c r="A6" s="4" t="s">
        <v>182</v>
      </c>
      <c r="B6" s="4" t="s">
        <v>183</v>
      </c>
    </row>
    <row r="7" spans="1:2">
      <c r="A7" s="4" t="s">
        <v>184</v>
      </c>
      <c r="B7"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6</v>
      </c>
      <c r="B1" s="2" t="s">
        <v>1</v>
      </c>
    </row>
    <row r="2" spans="1:2">
      <c r="B2" s="2" t="s">
        <v>2</v>
      </c>
    </row>
    <row r="3" spans="1:2">
      <c r="A3" s="3" t="s">
        <v>153</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189</v>
      </c>
      <c r="B1" s="2" t="s">
        <v>1</v>
      </c>
    </row>
    <row r="2" spans="1:2">
      <c r="B2" s="2" t="s">
        <v>2</v>
      </c>
    </row>
    <row r="3" spans="1:2">
      <c r="A3" s="3" t="s">
        <v>155</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7</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1</v>
      </c>
      <c r="B1" s="2" t="s">
        <v>1</v>
      </c>
    </row>
    <row r="2" spans="1:2">
      <c r="B2" s="2" t="s">
        <v>2</v>
      </c>
    </row>
    <row r="3" spans="1:2">
      <c r="A3" s="3" t="s">
        <v>132</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160</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2</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36</v>
      </c>
    </row>
    <row r="4" spans="1:2">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5</v>
      </c>
      <c r="B1" s="2" t="s">
        <v>2</v>
      </c>
      <c r="C1" s="2" t="s">
        <v>32</v>
      </c>
    </row>
    <row r="2" spans="1:3">
      <c r="A2" s="3" t="s">
        <v>66</v>
      </c>
    </row>
    <row r="3" spans="1:3">
      <c r="A3" s="4" t="s">
        <v>67</v>
      </c>
      <c r="B3" s="6" t="n">
        <v>67837</v>
      </c>
      <c r="C3" s="6" t="n">
        <v>42443</v>
      </c>
    </row>
    <row r="4" spans="1:3">
      <c r="A4" s="4" t="s">
        <v>68</v>
      </c>
      <c r="B4" s="7" t="n">
        <v>0.0001</v>
      </c>
      <c r="C4" s="7" t="n">
        <v>0.0001</v>
      </c>
    </row>
    <row r="5" spans="1:3">
      <c r="A5" s="4" t="s">
        <v>69</v>
      </c>
      <c r="B5" s="5" t="n">
        <v>31500000</v>
      </c>
      <c r="C5" s="5" t="n">
        <v>31500000</v>
      </c>
    </row>
    <row r="6" spans="1:3">
      <c r="A6" s="4" t="s">
        <v>70</v>
      </c>
      <c r="B6" s="5" t="n">
        <v>11431467</v>
      </c>
      <c r="C6" s="5" t="n">
        <v>10989111</v>
      </c>
    </row>
    <row r="7" spans="1:3">
      <c r="A7" s="4" t="s">
        <v>71</v>
      </c>
      <c r="B7" s="5" t="n">
        <v>11431467</v>
      </c>
      <c r="C7" s="5" t="n">
        <v>109891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5</v>
      </c>
    </row>
    <row r="4" spans="1:2">
      <c r="A4" s="4" t="s">
        <v>218</v>
      </c>
      <c r="B4"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0</v>
      </c>
      <c r="B1" s="2" t="s">
        <v>1</v>
      </c>
    </row>
    <row r="2" spans="1:2">
      <c r="B2" s="2" t="s">
        <v>2</v>
      </c>
    </row>
    <row r="3" spans="1:2">
      <c r="A3" s="3" t="s">
        <v>167</v>
      </c>
    </row>
    <row r="4" spans="1:2">
      <c r="A4" s="4" t="s">
        <v>221</v>
      </c>
      <c r="B4"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23</v>
      </c>
      <c r="B1" s="2" t="s">
        <v>1</v>
      </c>
    </row>
    <row r="2" spans="1:2">
      <c r="B2" s="2" t="s">
        <v>2</v>
      </c>
    </row>
    <row r="3" spans="1:2">
      <c r="A3" s="3" t="s">
        <v>169</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173</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1"/>
  </cols>
  <sheetData>
    <row r="1" spans="1:2">
      <c r="A1" s="1" t="s">
        <v>235</v>
      </c>
      <c r="B1" s="2" t="s">
        <v>1</v>
      </c>
    </row>
    <row r="2" spans="1:2">
      <c r="B2" s="2" t="s">
        <v>236</v>
      </c>
    </row>
    <row r="3" spans="1:2">
      <c r="A3" s="3" t="s">
        <v>153</v>
      </c>
    </row>
    <row r="4" spans="1:2">
      <c r="A4" s="4" t="s">
        <v>237</v>
      </c>
      <c r="B4" s="5"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38</v>
      </c>
      <c r="B1" s="2" t="s">
        <v>239</v>
      </c>
      <c r="C1" s="2" t="s">
        <v>2</v>
      </c>
    </row>
    <row r="2" spans="1:3">
      <c r="A2" s="3" t="s">
        <v>173</v>
      </c>
    </row>
    <row r="3" spans="1:3">
      <c r="A3" s="4" t="s">
        <v>240</v>
      </c>
      <c r="B3" s="4" t="s">
        <v>23</v>
      </c>
    </row>
    <row r="4" spans="1:3">
      <c r="A4" s="4" t="s">
        <v>241</v>
      </c>
      <c r="B4" s="4" t="s">
        <v>23</v>
      </c>
    </row>
    <row r="5" spans="1:3">
      <c r="A5" s="4" t="s">
        <v>43</v>
      </c>
      <c r="C5" s="6" t="n">
        <v>3013865</v>
      </c>
    </row>
    <row r="6" spans="1:3">
      <c r="A6" s="4" t="s">
        <v>53</v>
      </c>
      <c r="C6" s="5" t="n">
        <v>237266</v>
      </c>
    </row>
    <row r="7" spans="1:3">
      <c r="A7" s="4" t="s">
        <v>56</v>
      </c>
      <c r="C7" s="6" t="n">
        <v>2776599</v>
      </c>
    </row>
    <row r="8" spans="1:3">
      <c r="A8" s="4" t="s">
        <v>242</v>
      </c>
    </row>
    <row r="9" spans="1:3">
      <c r="A9" s="3" t="s">
        <v>173</v>
      </c>
    </row>
    <row r="10" spans="1:3">
      <c r="A10" s="4" t="s">
        <v>43</v>
      </c>
      <c r="B10" s="6" t="n">
        <v>3182724</v>
      </c>
    </row>
    <row r="11" spans="1:3">
      <c r="A11" s="4" t="s">
        <v>53</v>
      </c>
      <c r="B11" s="5" t="n">
        <v>226852</v>
      </c>
    </row>
    <row r="12" spans="1:3">
      <c r="A12" s="4" t="s">
        <v>56</v>
      </c>
      <c r="B12" s="6" t="n">
        <v>295587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43</v>
      </c>
      <c r="B1" s="2" t="s">
        <v>73</v>
      </c>
      <c r="D1" s="2" t="s">
        <v>1</v>
      </c>
    </row>
    <row r="2" spans="1:5">
      <c r="B2" s="2" t="s">
        <v>2</v>
      </c>
      <c r="C2" s="2" t="s">
        <v>74</v>
      </c>
      <c r="D2" s="2" t="s">
        <v>2</v>
      </c>
      <c r="E2" s="2" t="s">
        <v>74</v>
      </c>
    </row>
    <row r="3" spans="1:5">
      <c r="A3" s="3" t="s">
        <v>244</v>
      </c>
    </row>
    <row r="4" spans="1:5">
      <c r="A4" s="4" t="s">
        <v>245</v>
      </c>
      <c r="B4" s="6" t="n">
        <v>9963299</v>
      </c>
      <c r="C4" s="6" t="n">
        <v>7614655</v>
      </c>
      <c r="D4" s="6" t="n">
        <v>27626488</v>
      </c>
      <c r="E4" s="6" t="n">
        <v>22099591</v>
      </c>
    </row>
    <row r="5" spans="1:5">
      <c r="A5" s="4" t="s">
        <v>246</v>
      </c>
    </row>
    <row r="6" spans="1:5">
      <c r="A6" s="3" t="s">
        <v>244</v>
      </c>
    </row>
    <row r="7" spans="1:5">
      <c r="A7" s="4" t="s">
        <v>245</v>
      </c>
      <c r="B7" s="5" t="n">
        <v>8281854</v>
      </c>
      <c r="C7" s="5" t="n">
        <v>6099767</v>
      </c>
      <c r="D7" s="5" t="n">
        <v>22916642</v>
      </c>
      <c r="E7" s="5" t="n">
        <v>17808918</v>
      </c>
    </row>
    <row r="8" spans="1:5">
      <c r="A8" s="4" t="s">
        <v>247</v>
      </c>
    </row>
    <row r="9" spans="1:5">
      <c r="A9" s="3" t="s">
        <v>244</v>
      </c>
    </row>
    <row r="10" spans="1:5">
      <c r="A10" s="4" t="s">
        <v>245</v>
      </c>
      <c r="B10" s="6" t="n">
        <v>1681445</v>
      </c>
      <c r="C10" s="6" t="n">
        <v>1514888</v>
      </c>
      <c r="D10" s="6" t="n">
        <v>4709846</v>
      </c>
      <c r="E10" s="6" t="n">
        <v>429067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48</v>
      </c>
      <c r="B1" s="2" t="s">
        <v>73</v>
      </c>
      <c r="D1" s="2" t="s">
        <v>1</v>
      </c>
    </row>
    <row r="2" spans="1:5">
      <c r="B2" s="2" t="s">
        <v>2</v>
      </c>
      <c r="C2" s="2" t="s">
        <v>74</v>
      </c>
      <c r="D2" s="2" t="s">
        <v>2</v>
      </c>
      <c r="E2" s="2" t="s">
        <v>74</v>
      </c>
    </row>
    <row r="3" spans="1:5">
      <c r="A3" s="3" t="s">
        <v>249</v>
      </c>
    </row>
    <row r="4" spans="1:5">
      <c r="A4" s="4" t="s">
        <v>250</v>
      </c>
      <c r="B4" s="6" t="n">
        <v>7327141</v>
      </c>
      <c r="C4" s="6" t="n">
        <v>5350031</v>
      </c>
      <c r="D4" s="6" t="n">
        <v>19728076</v>
      </c>
      <c r="E4" s="6" t="n">
        <v>15275565</v>
      </c>
    </row>
    <row r="5" spans="1:5">
      <c r="A5" s="4" t="s">
        <v>251</v>
      </c>
      <c r="B5" s="5" t="n">
        <v>2162602</v>
      </c>
      <c r="C5" s="5" t="n">
        <v>1874439</v>
      </c>
      <c r="D5" s="5" t="n">
        <v>6513030</v>
      </c>
      <c r="E5" s="5" t="n">
        <v>5722573</v>
      </c>
    </row>
    <row r="6" spans="1:5">
      <c r="A6" s="4" t="s">
        <v>252</v>
      </c>
      <c r="B6" s="5" t="n">
        <v>473556</v>
      </c>
      <c r="C6" s="5" t="n">
        <v>390185</v>
      </c>
      <c r="D6" s="5" t="n">
        <v>1385382</v>
      </c>
      <c r="E6" s="5" t="n">
        <v>1101453</v>
      </c>
    </row>
    <row r="7" spans="1:5">
      <c r="A7" s="4" t="s">
        <v>245</v>
      </c>
      <c r="B7" s="5" t="n">
        <v>9963299</v>
      </c>
      <c r="C7" s="5" t="n">
        <v>7614655</v>
      </c>
      <c r="D7" s="5" t="n">
        <v>27626488</v>
      </c>
      <c r="E7" s="5" t="n">
        <v>22099591</v>
      </c>
    </row>
    <row r="8" spans="1:5">
      <c r="A8" s="4" t="s">
        <v>253</v>
      </c>
    </row>
    <row r="9" spans="1:5">
      <c r="A9" s="3" t="s">
        <v>249</v>
      </c>
    </row>
    <row r="10" spans="1:5">
      <c r="A10" s="4" t="s">
        <v>250</v>
      </c>
      <c r="B10" s="5" t="n">
        <v>4769252</v>
      </c>
      <c r="C10" s="5" t="n">
        <v>3532670</v>
      </c>
      <c r="D10" s="5" t="n">
        <v>13512548</v>
      </c>
      <c r="E10" s="5" t="n">
        <v>10748830</v>
      </c>
    </row>
    <row r="11" spans="1:5">
      <c r="A11" s="4" t="s">
        <v>254</v>
      </c>
    </row>
    <row r="12" spans="1:5">
      <c r="A12" s="3" t="s">
        <v>249</v>
      </c>
    </row>
    <row r="13" spans="1:5">
      <c r="A13" s="4" t="s">
        <v>250</v>
      </c>
      <c r="B13" s="6" t="n">
        <v>2557889</v>
      </c>
      <c r="C13" s="6" t="n">
        <v>1817361</v>
      </c>
      <c r="D13" s="6" t="n">
        <v>6215528</v>
      </c>
      <c r="E13" s="6" t="n">
        <v>452673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s>
  <sheetData>
    <row r="1" spans="1:5">
      <c r="A1" s="1" t="s">
        <v>255</v>
      </c>
      <c r="B1" s="2" t="s">
        <v>1</v>
      </c>
    </row>
    <row r="2" spans="1:5">
      <c r="B2" s="2" t="s">
        <v>2</v>
      </c>
      <c r="C2" s="2" t="s">
        <v>74</v>
      </c>
      <c r="D2" s="2" t="s">
        <v>2</v>
      </c>
      <c r="E2" s="2" t="s">
        <v>32</v>
      </c>
    </row>
    <row r="3" spans="1:5">
      <c r="A3" s="3" t="s">
        <v>52</v>
      </c>
    </row>
    <row r="4" spans="1:5">
      <c r="A4" s="4" t="s">
        <v>256</v>
      </c>
      <c r="D4" s="6" t="n">
        <v>40726</v>
      </c>
      <c r="E4" s="6" t="n">
        <v>180425</v>
      </c>
    </row>
    <row r="5" spans="1:5">
      <c r="A5" s="4" t="s">
        <v>257</v>
      </c>
      <c r="D5" s="5" t="n">
        <v>40195</v>
      </c>
      <c r="E5" s="5" t="n">
        <v>9582</v>
      </c>
    </row>
    <row r="6" spans="1:5">
      <c r="A6" s="4" t="s">
        <v>258</v>
      </c>
      <c r="D6" s="5" t="n">
        <v>4022373</v>
      </c>
      <c r="E6" s="5" t="n">
        <v>3415782</v>
      </c>
    </row>
    <row r="7" spans="1:5">
      <c r="A7" s="4" t="s">
        <v>110</v>
      </c>
      <c r="B7" s="6" t="n">
        <v>3605789</v>
      </c>
      <c r="C7" s="6" t="n">
        <v>3621256</v>
      </c>
      <c r="D7" s="6" t="n">
        <v>4103294</v>
      </c>
      <c r="E7" s="6" t="n">
        <v>3605789</v>
      </c>
    </row>
    <row r="8" spans="1:5">
      <c r="A8" s="3" t="s">
        <v>259</v>
      </c>
    </row>
    <row r="9" spans="1:5">
      <c r="A9" s="4" t="s">
        <v>260</v>
      </c>
      <c r="B9" s="5" t="n">
        <v>3605789</v>
      </c>
      <c r="C9" s="5" t="n">
        <v>3621256</v>
      </c>
    </row>
    <row r="10" spans="1:5">
      <c r="A10" s="4" t="s">
        <v>261</v>
      </c>
      <c r="B10" s="5" t="n">
        <v>2530978</v>
      </c>
      <c r="C10" s="5" t="n">
        <v>1764735</v>
      </c>
    </row>
    <row r="11" spans="1:5">
      <c r="A11" s="4" t="s">
        <v>262</v>
      </c>
      <c r="B11" s="5" t="n">
        <v>-2033473</v>
      </c>
      <c r="C11" s="5" t="n">
        <v>-1683256</v>
      </c>
    </row>
    <row r="12" spans="1:5">
      <c r="A12" s="4" t="s">
        <v>263</v>
      </c>
      <c r="B12" s="6" t="n">
        <v>4103294</v>
      </c>
      <c r="C12" s="6" t="n">
        <v>370273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64</v>
      </c>
      <c r="B1" s="2" t="s">
        <v>2</v>
      </c>
      <c r="C1" s="2" t="s">
        <v>32</v>
      </c>
    </row>
    <row r="2" spans="1:3">
      <c r="A2" s="3" t="s">
        <v>155</v>
      </c>
    </row>
    <row r="3" spans="1:3">
      <c r="A3" s="4" t="s">
        <v>265</v>
      </c>
      <c r="B3" s="6" t="n">
        <v>331633</v>
      </c>
      <c r="C3" s="6" t="n">
        <v>1812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6" t="n">
        <v>9963299</v>
      </c>
      <c r="C4" s="6" t="n">
        <v>7614655</v>
      </c>
      <c r="D4" s="6" t="n">
        <v>27626488</v>
      </c>
      <c r="E4" s="6" t="n">
        <v>22099591</v>
      </c>
    </row>
    <row r="5" spans="1:5">
      <c r="A5" s="4" t="s">
        <v>77</v>
      </c>
      <c r="B5" s="5" t="n">
        <v>2168208</v>
      </c>
      <c r="C5" s="5" t="n">
        <v>1826716</v>
      </c>
      <c r="D5" s="5" t="n">
        <v>6074323</v>
      </c>
      <c r="E5" s="5" t="n">
        <v>5229141</v>
      </c>
    </row>
    <row r="6" spans="1:5">
      <c r="A6" s="4" t="s">
        <v>78</v>
      </c>
      <c r="B6" s="5" t="n">
        <v>7795091</v>
      </c>
      <c r="C6" s="5" t="n">
        <v>5787939</v>
      </c>
      <c r="D6" s="5" t="n">
        <v>21552165</v>
      </c>
      <c r="E6" s="5" t="n">
        <v>16870450</v>
      </c>
    </row>
    <row r="7" spans="1:5">
      <c r="A7" s="3" t="s">
        <v>79</v>
      </c>
    </row>
    <row r="8" spans="1:5">
      <c r="A8" s="4" t="s">
        <v>80</v>
      </c>
      <c r="B8" s="5" t="n">
        <v>2609722</v>
      </c>
      <c r="C8" s="5" t="n">
        <v>2181839</v>
      </c>
      <c r="D8" s="5" t="n">
        <v>7482790</v>
      </c>
      <c r="E8" s="5" t="n">
        <v>6563727</v>
      </c>
    </row>
    <row r="9" spans="1:5">
      <c r="A9" s="4" t="s">
        <v>81</v>
      </c>
      <c r="B9" s="5" t="n">
        <v>2297002</v>
      </c>
      <c r="C9" s="5" t="n">
        <v>1784418</v>
      </c>
      <c r="D9" s="5" t="n">
        <v>6607477</v>
      </c>
      <c r="E9" s="5" t="n">
        <v>4946398</v>
      </c>
    </row>
    <row r="10" spans="1:5">
      <c r="A10" s="4" t="s">
        <v>82</v>
      </c>
      <c r="B10" s="5" t="n">
        <v>369526</v>
      </c>
      <c r="C10" s="5" t="n">
        <v>373583</v>
      </c>
      <c r="D10" s="5" t="n">
        <v>1053409</v>
      </c>
      <c r="E10" s="5" t="n">
        <v>1149397</v>
      </c>
    </row>
    <row r="11" spans="1:5">
      <c r="A11" s="4" t="s">
        <v>83</v>
      </c>
      <c r="B11" s="5" t="n">
        <v>5276250</v>
      </c>
      <c r="C11" s="5" t="n">
        <v>4339840</v>
      </c>
      <c r="D11" s="5" t="n">
        <v>15143676</v>
      </c>
      <c r="E11" s="5" t="n">
        <v>12659522</v>
      </c>
    </row>
    <row r="12" spans="1:5">
      <c r="A12" s="4" t="s">
        <v>84</v>
      </c>
      <c r="B12" s="5" t="n">
        <v>2518841</v>
      </c>
      <c r="C12" s="5" t="n">
        <v>1448099</v>
      </c>
      <c r="D12" s="5" t="n">
        <v>6408489</v>
      </c>
      <c r="E12" s="5" t="n">
        <v>4210928</v>
      </c>
    </row>
    <row r="13" spans="1:5">
      <c r="A13" s="4" t="s">
        <v>85</v>
      </c>
      <c r="B13" s="5" t="n">
        <v>110064</v>
      </c>
      <c r="C13" s="5" t="n">
        <v>42555</v>
      </c>
      <c r="D13" s="5" t="n">
        <v>280663</v>
      </c>
      <c r="E13" s="5" t="n">
        <v>110465</v>
      </c>
    </row>
    <row r="14" spans="1:5">
      <c r="A14" s="4" t="s">
        <v>86</v>
      </c>
      <c r="B14" s="5" t="n">
        <v>2628905</v>
      </c>
      <c r="C14" s="5" t="n">
        <v>1490654</v>
      </c>
      <c r="D14" s="5" t="n">
        <v>6689152</v>
      </c>
      <c r="E14" s="5" t="n">
        <v>4321393</v>
      </c>
    </row>
    <row r="15" spans="1:5">
      <c r="A15" s="4" t="s">
        <v>87</v>
      </c>
      <c r="B15" s="5" t="n">
        <v>174035</v>
      </c>
      <c r="C15" s="5" t="n">
        <v>-909619</v>
      </c>
      <c r="D15" s="5" t="n">
        <v>299876</v>
      </c>
      <c r="E15" s="5" t="n">
        <v>-275044</v>
      </c>
    </row>
    <row r="16" spans="1:5">
      <c r="A16" s="4" t="s">
        <v>88</v>
      </c>
      <c r="B16" s="6" t="n">
        <v>2454870</v>
      </c>
      <c r="C16" s="6" t="n">
        <v>2400273</v>
      </c>
      <c r="D16" s="6" t="n">
        <v>6389276</v>
      </c>
      <c r="E16" s="6" t="n">
        <v>4596437</v>
      </c>
    </row>
    <row r="17" spans="1:5">
      <c r="A17" s="3" t="s">
        <v>89</v>
      </c>
    </row>
    <row r="18" spans="1:5">
      <c r="A18" s="4" t="s">
        <v>90</v>
      </c>
      <c r="B18" s="8" t="n">
        <v>0.22</v>
      </c>
      <c r="C18" s="8" t="n">
        <v>0.22</v>
      </c>
      <c r="D18" s="8" t="n">
        <v>0.57</v>
      </c>
      <c r="E18" s="8" t="n">
        <v>0.43</v>
      </c>
    </row>
    <row r="19" spans="1:5">
      <c r="A19" s="4" t="s">
        <v>91</v>
      </c>
      <c r="B19" s="8" t="n">
        <v>0.2</v>
      </c>
      <c r="C19" s="8" t="n">
        <v>0.2</v>
      </c>
      <c r="D19" s="8" t="n">
        <v>0.52</v>
      </c>
      <c r="E19" s="8" t="n">
        <v>0.38</v>
      </c>
    </row>
    <row r="20" spans="1:5">
      <c r="A20" s="3" t="s">
        <v>92</v>
      </c>
    </row>
    <row r="21" spans="1:5">
      <c r="A21" s="4" t="s">
        <v>93</v>
      </c>
      <c r="B21" s="5" t="n">
        <v>11369404</v>
      </c>
      <c r="C21" s="5" t="n">
        <v>10824421</v>
      </c>
      <c r="D21" s="5" t="n">
        <v>11188761</v>
      </c>
      <c r="E21" s="5" t="n">
        <v>10695601</v>
      </c>
    </row>
    <row r="22" spans="1:5">
      <c r="A22" s="4" t="s">
        <v>94</v>
      </c>
      <c r="B22" s="5" t="n">
        <v>12309948</v>
      </c>
      <c r="C22" s="5" t="n">
        <v>12195870</v>
      </c>
      <c r="D22" s="5" t="n">
        <v>12248102</v>
      </c>
      <c r="E22" s="5" t="n">
        <v>120596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66</v>
      </c>
      <c r="B1" s="2" t="s">
        <v>73</v>
      </c>
      <c r="D1" s="2" t="s">
        <v>1</v>
      </c>
    </row>
    <row r="2" spans="1:5">
      <c r="B2" s="2" t="s">
        <v>2</v>
      </c>
      <c r="C2" s="2" t="s">
        <v>74</v>
      </c>
      <c r="D2" s="2" t="s">
        <v>2</v>
      </c>
      <c r="E2" s="2" t="s">
        <v>74</v>
      </c>
    </row>
    <row r="3" spans="1:5">
      <c r="A3" s="3" t="s">
        <v>157</v>
      </c>
    </row>
    <row r="4" spans="1:5">
      <c r="A4" s="4" t="s">
        <v>88</v>
      </c>
      <c r="B4" s="6" t="n">
        <v>2454870</v>
      </c>
      <c r="C4" s="6" t="n">
        <v>2400273</v>
      </c>
      <c r="D4" s="6" t="n">
        <v>6389276</v>
      </c>
      <c r="E4" s="6" t="n">
        <v>4596437</v>
      </c>
    </row>
    <row r="5" spans="1:5">
      <c r="A5" s="4" t="s">
        <v>267</v>
      </c>
      <c r="B5" s="5" t="n">
        <v>11369404</v>
      </c>
      <c r="C5" s="5" t="n">
        <v>10824421</v>
      </c>
      <c r="D5" s="5" t="n">
        <v>11188761</v>
      </c>
      <c r="E5" s="5" t="n">
        <v>10695601</v>
      </c>
    </row>
    <row r="6" spans="1:5">
      <c r="A6" s="3" t="s">
        <v>268</v>
      </c>
    </row>
    <row r="7" spans="1:5">
      <c r="A7" s="4" t="s">
        <v>269</v>
      </c>
      <c r="B7" s="5" t="n">
        <v>41124</v>
      </c>
      <c r="C7" s="5" t="n">
        <v>107820</v>
      </c>
      <c r="D7" s="5" t="n">
        <v>69183</v>
      </c>
      <c r="E7" s="5" t="n">
        <v>86469</v>
      </c>
    </row>
    <row r="8" spans="1:5">
      <c r="A8" s="4" t="s">
        <v>270</v>
      </c>
      <c r="B8" s="5" t="n">
        <v>822128</v>
      </c>
      <c r="C8" s="5" t="n">
        <v>1115986</v>
      </c>
      <c r="D8" s="5" t="n">
        <v>899311</v>
      </c>
      <c r="E8" s="5" t="n">
        <v>1167050</v>
      </c>
    </row>
    <row r="9" spans="1:5">
      <c r="A9" s="4" t="s">
        <v>271</v>
      </c>
      <c r="B9" s="5" t="n">
        <v>77292</v>
      </c>
      <c r="C9" s="5" t="n">
        <v>147643</v>
      </c>
      <c r="D9" s="5" t="n">
        <v>90847</v>
      </c>
      <c r="E9" s="5" t="n">
        <v>110574</v>
      </c>
    </row>
    <row r="10" spans="1:5">
      <c r="A10" s="4" t="s">
        <v>272</v>
      </c>
      <c r="B10" s="5" t="n">
        <v>12309948</v>
      </c>
      <c r="C10" s="5" t="n">
        <v>12195870</v>
      </c>
      <c r="D10" s="5" t="n">
        <v>12248102</v>
      </c>
      <c r="E10" s="5" t="n">
        <v>12059694</v>
      </c>
    </row>
    <row r="11" spans="1:5">
      <c r="A11" s="4" t="s">
        <v>273</v>
      </c>
      <c r="B11" s="8" t="n">
        <v>0.22</v>
      </c>
      <c r="C11" s="8" t="n">
        <v>0.22</v>
      </c>
      <c r="D11" s="8" t="n">
        <v>0.57</v>
      </c>
      <c r="E11" s="8" t="n">
        <v>0.43</v>
      </c>
    </row>
    <row r="12" spans="1:5">
      <c r="A12" s="4" t="s">
        <v>274</v>
      </c>
      <c r="B12" s="8" t="n">
        <v>0.2</v>
      </c>
      <c r="C12" s="8" t="n">
        <v>0.2</v>
      </c>
      <c r="D12" s="8" t="n">
        <v>0.52</v>
      </c>
      <c r="E12" s="8" t="n">
        <v>0.38</v>
      </c>
    </row>
    <row r="13" spans="1:5">
      <c r="A13" s="3" t="s">
        <v>275</v>
      </c>
    </row>
    <row r="14" spans="1:5">
      <c r="A14" s="4" t="s">
        <v>276</v>
      </c>
      <c r="B14" s="5" t="n">
        <v>117584</v>
      </c>
      <c r="C14" s="5" t="n">
        <v>10196</v>
      </c>
      <c r="D14" s="5" t="n">
        <v>14991</v>
      </c>
      <c r="E14" s="5" t="n">
        <v>3986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77</v>
      </c>
      <c r="B1" s="2" t="s">
        <v>2</v>
      </c>
      <c r="C1" s="2" t="s">
        <v>32</v>
      </c>
    </row>
    <row r="2" spans="1:3">
      <c r="A2" s="3" t="s">
        <v>132</v>
      </c>
    </row>
    <row r="3" spans="1:3">
      <c r="A3" s="4" t="s">
        <v>278</v>
      </c>
      <c r="B3" s="6" t="n">
        <v>3444132</v>
      </c>
      <c r="C3" s="6" t="n">
        <v>3408158</v>
      </c>
    </row>
    <row r="4" spans="1:3">
      <c r="A4" s="4" t="s">
        <v>279</v>
      </c>
      <c r="B4" s="5" t="n">
        <v>287274</v>
      </c>
      <c r="C4" s="5" t="n">
        <v>305562</v>
      </c>
    </row>
    <row r="5" spans="1:3">
      <c r="A5" s="4" t="s">
        <v>280</v>
      </c>
      <c r="B5" s="5" t="n">
        <v>836803</v>
      </c>
      <c r="C5" s="5" t="n">
        <v>557566</v>
      </c>
    </row>
    <row r="6" spans="1:3">
      <c r="A6" s="4" t="s">
        <v>281</v>
      </c>
      <c r="B6" s="5" t="n">
        <v>4568209</v>
      </c>
      <c r="C6" s="5" t="n">
        <v>4271286</v>
      </c>
    </row>
    <row r="7" spans="1:3">
      <c r="A7" s="4" t="s">
        <v>282</v>
      </c>
      <c r="B7" s="5" t="n">
        <v>-217169</v>
      </c>
      <c r="C7" s="5" t="n">
        <v>-211843</v>
      </c>
    </row>
    <row r="8" spans="1:3">
      <c r="A8" s="4" t="s">
        <v>110</v>
      </c>
      <c r="B8" s="6" t="n">
        <v>4351040</v>
      </c>
      <c r="C8" s="6" t="n">
        <v>40594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s>
  <sheetData>
    <row r="1" spans="1:6">
      <c r="A1" s="1" t="s">
        <v>283</v>
      </c>
      <c r="B1" s="2" t="s">
        <v>73</v>
      </c>
      <c r="D1" s="2" t="s">
        <v>1</v>
      </c>
    </row>
    <row r="2" spans="1:6">
      <c r="B2" s="2" t="s">
        <v>2</v>
      </c>
      <c r="C2" s="2" t="s">
        <v>74</v>
      </c>
      <c r="D2" s="2" t="s">
        <v>2</v>
      </c>
      <c r="E2" s="2" t="s">
        <v>74</v>
      </c>
      <c r="F2" s="2" t="s">
        <v>32</v>
      </c>
    </row>
    <row r="3" spans="1:6">
      <c r="A3" s="3" t="s">
        <v>284</v>
      </c>
    </row>
    <row r="4" spans="1:6">
      <c r="A4" s="4" t="s">
        <v>285</v>
      </c>
      <c r="B4" s="6" t="n">
        <v>4289322</v>
      </c>
      <c r="D4" s="6" t="n">
        <v>4289322</v>
      </c>
      <c r="F4" s="6" t="n">
        <v>3901011</v>
      </c>
    </row>
    <row r="5" spans="1:6">
      <c r="A5" s="4" t="s">
        <v>286</v>
      </c>
      <c r="B5" s="5" t="n">
        <v>-2316191</v>
      </c>
      <c r="D5" s="5" t="n">
        <v>-2316191</v>
      </c>
      <c r="F5" s="5" t="n">
        <v>-2031450</v>
      </c>
    </row>
    <row r="6" spans="1:6">
      <c r="A6" s="4" t="s">
        <v>110</v>
      </c>
      <c r="B6" s="5" t="n">
        <v>1973131</v>
      </c>
      <c r="D6" s="5" t="n">
        <v>1973131</v>
      </c>
      <c r="F6" s="5" t="n">
        <v>1869561</v>
      </c>
    </row>
    <row r="7" spans="1:6">
      <c r="A7" s="4" t="s">
        <v>287</v>
      </c>
      <c r="B7" s="5" t="n">
        <v>122834</v>
      </c>
      <c r="C7" s="6" t="n">
        <v>121133</v>
      </c>
      <c r="D7" s="5" t="n">
        <v>373828</v>
      </c>
      <c r="E7" s="6" t="n">
        <v>345592</v>
      </c>
    </row>
    <row r="8" spans="1:6">
      <c r="A8" s="4" t="s">
        <v>288</v>
      </c>
    </row>
    <row r="9" spans="1:6">
      <c r="A9" s="3" t="s">
        <v>284</v>
      </c>
    </row>
    <row r="10" spans="1:6">
      <c r="A10" s="4" t="s">
        <v>285</v>
      </c>
      <c r="B10" s="5" t="n">
        <v>562984</v>
      </c>
      <c r="D10" s="5" t="n">
        <v>562984</v>
      </c>
      <c r="F10" s="5" t="n">
        <v>555292</v>
      </c>
    </row>
    <row r="11" spans="1:6">
      <c r="A11" s="4" t="s">
        <v>289</v>
      </c>
    </row>
    <row r="12" spans="1:6">
      <c r="A12" s="3" t="s">
        <v>284</v>
      </c>
    </row>
    <row r="13" spans="1:6">
      <c r="A13" s="4" t="s">
        <v>285</v>
      </c>
      <c r="B13" s="5" t="n">
        <v>1129000</v>
      </c>
      <c r="D13" s="5" t="n">
        <v>1129000</v>
      </c>
      <c r="F13" s="5" t="n">
        <v>901415</v>
      </c>
    </row>
    <row r="14" spans="1:6">
      <c r="A14" s="4" t="s">
        <v>290</v>
      </c>
    </row>
    <row r="15" spans="1:6">
      <c r="A15" s="3" t="s">
        <v>284</v>
      </c>
    </row>
    <row r="16" spans="1:6">
      <c r="A16" s="4" t="s">
        <v>285</v>
      </c>
      <c r="B16" s="5" t="n">
        <v>217893</v>
      </c>
      <c r="D16" s="5" t="n">
        <v>217893</v>
      </c>
      <c r="F16" s="5" t="n">
        <v>202026</v>
      </c>
    </row>
    <row r="17" spans="1:6">
      <c r="A17" s="4" t="s">
        <v>291</v>
      </c>
    </row>
    <row r="18" spans="1:6">
      <c r="A18" s="3" t="s">
        <v>284</v>
      </c>
    </row>
    <row r="19" spans="1:6">
      <c r="A19" s="4" t="s">
        <v>285</v>
      </c>
      <c r="B19" s="5" t="n">
        <v>2293304</v>
      </c>
      <c r="D19" s="5" t="n">
        <v>2293304</v>
      </c>
      <c r="F19" s="5" t="n">
        <v>2184015</v>
      </c>
    </row>
    <row r="20" spans="1:6">
      <c r="A20" s="4" t="s">
        <v>292</v>
      </c>
    </row>
    <row r="21" spans="1:6">
      <c r="A21" s="3" t="s">
        <v>284</v>
      </c>
    </row>
    <row r="22" spans="1:6">
      <c r="A22" s="4" t="s">
        <v>285</v>
      </c>
      <c r="B22" s="6" t="n">
        <v>86141</v>
      </c>
      <c r="D22" s="6" t="n">
        <v>86141</v>
      </c>
      <c r="F22" s="6" t="n">
        <v>5826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93</v>
      </c>
      <c r="B1" s="2" t="s">
        <v>2</v>
      </c>
      <c r="C1" s="2" t="s">
        <v>32</v>
      </c>
    </row>
    <row r="2" spans="1:3">
      <c r="A2" s="3" t="s">
        <v>284</v>
      </c>
    </row>
    <row r="3" spans="1:3">
      <c r="A3" s="4" t="s">
        <v>41</v>
      </c>
      <c r="B3" s="6" t="n">
        <v>1973131</v>
      </c>
      <c r="C3" s="6" t="n">
        <v>1869561</v>
      </c>
    </row>
    <row r="4" spans="1:3">
      <c r="A4" s="4" t="s">
        <v>246</v>
      </c>
    </row>
    <row r="5" spans="1:3">
      <c r="A5" s="3" t="s">
        <v>284</v>
      </c>
    </row>
    <row r="6" spans="1:3">
      <c r="A6" s="4" t="s">
        <v>41</v>
      </c>
      <c r="B6" s="5" t="n">
        <v>1587554</v>
      </c>
      <c r="C6" s="5" t="n">
        <v>1439545</v>
      </c>
    </row>
    <row r="7" spans="1:3">
      <c r="A7" s="4" t="s">
        <v>247</v>
      </c>
    </row>
    <row r="8" spans="1:3">
      <c r="A8" s="3" t="s">
        <v>284</v>
      </c>
    </row>
    <row r="9" spans="1:3">
      <c r="A9" s="4" t="s">
        <v>41</v>
      </c>
      <c r="B9" s="6" t="n">
        <v>385577</v>
      </c>
      <c r="C9" s="6" t="n">
        <v>43001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4"/>
  </cols>
  <sheetData>
    <row r="1" spans="1:6">
      <c r="A1" s="1" t="s">
        <v>294</v>
      </c>
      <c r="B1" s="2" t="s">
        <v>73</v>
      </c>
      <c r="D1" s="2" t="s">
        <v>1</v>
      </c>
    </row>
    <row r="2" spans="1:6">
      <c r="B2" s="2" t="s">
        <v>2</v>
      </c>
      <c r="C2" s="2" t="s">
        <v>74</v>
      </c>
      <c r="D2" s="2" t="s">
        <v>2</v>
      </c>
      <c r="E2" s="2" t="s">
        <v>74</v>
      </c>
      <c r="F2" s="2" t="s">
        <v>32</v>
      </c>
    </row>
    <row r="3" spans="1:6">
      <c r="A3" s="3" t="s">
        <v>295</v>
      </c>
    </row>
    <row r="4" spans="1:6">
      <c r="A4" s="4" t="s">
        <v>296</v>
      </c>
      <c r="B4" s="6" t="n">
        <v>1341655</v>
      </c>
      <c r="D4" s="6" t="n">
        <v>1341655</v>
      </c>
      <c r="F4" s="6" t="n">
        <v>1281743</v>
      </c>
    </row>
    <row r="5" spans="1:6">
      <c r="A5" s="4" t="s">
        <v>297</v>
      </c>
      <c r="B5" s="5" t="n">
        <v>-516696</v>
      </c>
      <c r="D5" s="5" t="n">
        <v>-516696</v>
      </c>
      <c r="F5" s="5" t="n">
        <v>-449224</v>
      </c>
    </row>
    <row r="6" spans="1:6">
      <c r="A6" s="4" t="s">
        <v>110</v>
      </c>
      <c r="B6" s="5" t="n">
        <v>824959</v>
      </c>
      <c r="D6" s="5" t="n">
        <v>824959</v>
      </c>
      <c r="F6" s="5" t="n">
        <v>832519</v>
      </c>
    </row>
    <row r="7" spans="1:6">
      <c r="A7" s="4" t="s">
        <v>298</v>
      </c>
      <c r="B7" s="5" t="n">
        <v>22491</v>
      </c>
      <c r="C7" s="6" t="n">
        <v>22491</v>
      </c>
      <c r="D7" s="5" t="n">
        <v>67472</v>
      </c>
      <c r="E7" s="6" t="n">
        <v>66842</v>
      </c>
    </row>
    <row r="8" spans="1:6">
      <c r="A8" s="3" t="s">
        <v>299</v>
      </c>
    </row>
    <row r="9" spans="1:6">
      <c r="A9" s="4" t="s">
        <v>300</v>
      </c>
      <c r="B9" s="5" t="n">
        <v>22491</v>
      </c>
      <c r="D9" s="5" t="n">
        <v>22491</v>
      </c>
    </row>
    <row r="10" spans="1:6">
      <c r="A10" s="4" t="s">
        <v>301</v>
      </c>
      <c r="B10" s="5" t="n">
        <v>89963</v>
      </c>
      <c r="D10" s="5" t="n">
        <v>89963</v>
      </c>
    </row>
    <row r="11" spans="1:6">
      <c r="A11" s="4" t="s">
        <v>302</v>
      </c>
      <c r="B11" s="5" t="n">
        <v>89963</v>
      </c>
      <c r="D11" s="5" t="n">
        <v>89963</v>
      </c>
    </row>
    <row r="12" spans="1:6">
      <c r="A12" s="4" t="s">
        <v>303</v>
      </c>
      <c r="B12" s="5" t="n">
        <v>89392</v>
      </c>
      <c r="D12" s="5" t="n">
        <v>89392</v>
      </c>
    </row>
    <row r="13" spans="1:6">
      <c r="A13" s="4" t="s">
        <v>304</v>
      </c>
      <c r="B13" s="5" t="n">
        <v>88740</v>
      </c>
      <c r="D13" s="5" t="n">
        <v>88740</v>
      </c>
    </row>
    <row r="14" spans="1:6">
      <c r="A14" s="4" t="s">
        <v>305</v>
      </c>
      <c r="B14" s="5" t="n">
        <v>88439</v>
      </c>
      <c r="D14" s="5" t="n">
        <v>88439</v>
      </c>
    </row>
    <row r="15" spans="1:6">
      <c r="A15" s="4" t="s">
        <v>306</v>
      </c>
    </row>
    <row r="16" spans="1:6">
      <c r="A16" s="3" t="s">
        <v>295</v>
      </c>
    </row>
    <row r="17" spans="1:6">
      <c r="A17" s="4" t="s">
        <v>296</v>
      </c>
      <c r="B17" s="5" t="n">
        <v>304270</v>
      </c>
      <c r="D17" s="5" t="n">
        <v>304270</v>
      </c>
      <c r="F17" s="5" t="n">
        <v>304270</v>
      </c>
    </row>
    <row r="18" spans="1:6">
      <c r="A18" s="4" t="s">
        <v>307</v>
      </c>
    </row>
    <row r="19" spans="1:6">
      <c r="A19" s="3" t="s">
        <v>295</v>
      </c>
    </row>
    <row r="20" spans="1:6">
      <c r="A20" s="4" t="s">
        <v>296</v>
      </c>
      <c r="B20" s="5" t="n">
        <v>100050</v>
      </c>
      <c r="D20" s="5" t="n">
        <v>100050</v>
      </c>
      <c r="F20" s="5" t="n">
        <v>73164</v>
      </c>
    </row>
    <row r="21" spans="1:6">
      <c r="A21" s="4" t="s">
        <v>308</v>
      </c>
    </row>
    <row r="22" spans="1:6">
      <c r="A22" s="3" t="s">
        <v>295</v>
      </c>
    </row>
    <row r="23" spans="1:6">
      <c r="A23" s="4" t="s">
        <v>296</v>
      </c>
      <c r="B23" s="5" t="n">
        <v>867569</v>
      </c>
      <c r="D23" s="5" t="n">
        <v>867569</v>
      </c>
      <c r="F23" s="5" t="n">
        <v>867569</v>
      </c>
    </row>
    <row r="24" spans="1:6">
      <c r="A24" s="4" t="s">
        <v>309</v>
      </c>
    </row>
    <row r="25" spans="1:6">
      <c r="A25" s="3" t="s">
        <v>295</v>
      </c>
    </row>
    <row r="26" spans="1:6">
      <c r="A26" s="4" t="s">
        <v>296</v>
      </c>
      <c r="B26" s="5" t="n">
        <v>46749</v>
      </c>
      <c r="D26" s="5" t="n">
        <v>46749</v>
      </c>
      <c r="F26" s="5" t="n">
        <v>13723</v>
      </c>
    </row>
    <row r="27" spans="1:6">
      <c r="A27" s="4" t="s">
        <v>310</v>
      </c>
    </row>
    <row r="28" spans="1:6">
      <c r="A28" s="3" t="s">
        <v>295</v>
      </c>
    </row>
    <row r="29" spans="1:6">
      <c r="A29" s="4" t="s">
        <v>296</v>
      </c>
      <c r="B29" s="6" t="n">
        <v>23017</v>
      </c>
      <c r="D29" s="6" t="n">
        <v>23017</v>
      </c>
      <c r="F29" s="6" t="n">
        <v>2301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32"/>
    <col customWidth="1" max="2" min="2" width="15"/>
    <col customWidth="1" max="3" min="3" width="16"/>
  </cols>
  <sheetData>
    <row r="1" spans="1:3">
      <c r="A1" s="1" t="s">
        <v>311</v>
      </c>
      <c r="B1" s="2" t="s">
        <v>1</v>
      </c>
      <c r="C1" s="2" t="s">
        <v>312</v>
      </c>
    </row>
    <row r="2" spans="1:3">
      <c r="B2" s="2" t="s">
        <v>2</v>
      </c>
      <c r="C2" s="2" t="s">
        <v>32</v>
      </c>
    </row>
    <row r="3" spans="1:3">
      <c r="A3" s="3" t="s">
        <v>36</v>
      </c>
    </row>
    <row r="4" spans="1:3">
      <c r="A4" s="4" t="s">
        <v>313</v>
      </c>
      <c r="B4" s="6" t="n">
        <v>3887920</v>
      </c>
      <c r="C4" s="6" t="n">
        <v>6406062</v>
      </c>
    </row>
    <row r="5" spans="1:3">
      <c r="A5" s="4" t="s">
        <v>314</v>
      </c>
      <c r="B5" s="5" t="n">
        <v>38984</v>
      </c>
      <c r="C5" s="5" t="n">
        <v>2162</v>
      </c>
    </row>
    <row r="6" spans="1:3">
      <c r="A6" s="4" t="s">
        <v>315</v>
      </c>
      <c r="C6" s="5" t="n">
        <v>58309</v>
      </c>
    </row>
    <row r="7" spans="1:3">
      <c r="A7" s="4" t="s">
        <v>316</v>
      </c>
      <c r="B7" s="5" t="n">
        <v>3926904</v>
      </c>
      <c r="C7" s="5" t="n">
        <v>6349915</v>
      </c>
    </row>
    <row r="8" spans="1:3">
      <c r="A8" s="4" t="s">
        <v>317</v>
      </c>
    </row>
    <row r="9" spans="1:3">
      <c r="A9" s="3" t="s">
        <v>36</v>
      </c>
    </row>
    <row r="10" spans="1:3">
      <c r="A10" s="4" t="s">
        <v>313</v>
      </c>
      <c r="B10" s="5" t="n">
        <v>2969503</v>
      </c>
      <c r="C10" s="5" t="n">
        <v>5487645</v>
      </c>
    </row>
    <row r="11" spans="1:3">
      <c r="A11" s="4" t="s">
        <v>314</v>
      </c>
      <c r="B11" s="5" t="n">
        <v>26967</v>
      </c>
    </row>
    <row r="12" spans="1:3">
      <c r="A12" s="4" t="s">
        <v>315</v>
      </c>
      <c r="C12" s="5" t="n">
        <v>58309</v>
      </c>
    </row>
    <row r="13" spans="1:3">
      <c r="A13" s="4" t="s">
        <v>316</v>
      </c>
      <c r="B13" s="5" t="n">
        <v>2996470</v>
      </c>
      <c r="C13" s="5" t="n">
        <v>5429336</v>
      </c>
    </row>
    <row r="14" spans="1:3">
      <c r="A14" s="4" t="s">
        <v>318</v>
      </c>
    </row>
    <row r="15" spans="1:3">
      <c r="A15" s="3" t="s">
        <v>36</v>
      </c>
    </row>
    <row r="16" spans="1:3">
      <c r="A16" s="4" t="s">
        <v>313</v>
      </c>
      <c r="B16" s="5" t="n">
        <v>918417</v>
      </c>
      <c r="C16" s="5" t="n">
        <v>918417</v>
      </c>
    </row>
    <row r="17" spans="1:3">
      <c r="A17" s="4" t="s">
        <v>314</v>
      </c>
      <c r="B17" s="5" t="n">
        <v>12017</v>
      </c>
      <c r="C17" s="5" t="n">
        <v>2162</v>
      </c>
    </row>
    <row r="18" spans="1:3">
      <c r="A18" s="4" t="s">
        <v>316</v>
      </c>
      <c r="B18" s="6" t="n">
        <v>930434</v>
      </c>
      <c r="C18" s="6" t="n">
        <v>9205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32</v>
      </c>
    </row>
    <row r="2" spans="1:3">
      <c r="A2" s="3" t="s">
        <v>165</v>
      </c>
    </row>
    <row r="3" spans="1:3">
      <c r="A3" s="4" t="s">
        <v>320</v>
      </c>
      <c r="B3" s="6" t="n">
        <v>0</v>
      </c>
      <c r="C3" s="6" t="n">
        <v>0</v>
      </c>
    </row>
    <row r="4" spans="1:3">
      <c r="A4" s="4" t="s">
        <v>321</v>
      </c>
      <c r="B4" s="5" t="n">
        <v>0</v>
      </c>
      <c r="C4" s="5" t="n">
        <v>0</v>
      </c>
    </row>
    <row r="5" spans="1:3">
      <c r="A5" s="4" t="s">
        <v>322</v>
      </c>
    </row>
    <row r="6" spans="1:3">
      <c r="A6" s="3" t="s">
        <v>165</v>
      </c>
    </row>
    <row r="7" spans="1:3">
      <c r="A7" s="4" t="s">
        <v>110</v>
      </c>
      <c r="B7" s="5" t="n">
        <v>3926904</v>
      </c>
      <c r="C7" s="5" t="n">
        <v>6349915</v>
      </c>
    </row>
    <row r="8" spans="1:3">
      <c r="A8" s="4" t="s">
        <v>323</v>
      </c>
    </row>
    <row r="9" spans="1:3">
      <c r="A9" s="3" t="s">
        <v>165</v>
      </c>
    </row>
    <row r="10" spans="1:3">
      <c r="A10" s="4" t="s">
        <v>110</v>
      </c>
      <c r="B10" s="5" t="n">
        <v>2996470</v>
      </c>
      <c r="C10" s="5" t="n">
        <v>5429336</v>
      </c>
    </row>
    <row r="11" spans="1:3">
      <c r="A11" s="4" t="s">
        <v>324</v>
      </c>
    </row>
    <row r="12" spans="1:3">
      <c r="A12" s="3" t="s">
        <v>165</v>
      </c>
    </row>
    <row r="13" spans="1:3">
      <c r="A13" s="4" t="s">
        <v>110</v>
      </c>
      <c r="B13" s="5" t="n">
        <v>930434</v>
      </c>
      <c r="C13" s="5" t="n">
        <v>920579</v>
      </c>
    </row>
    <row r="14" spans="1:3">
      <c r="A14" s="4" t="s">
        <v>325</v>
      </c>
    </row>
    <row r="15" spans="1:3">
      <c r="A15" s="3" t="s">
        <v>165</v>
      </c>
    </row>
    <row r="16" spans="1:3">
      <c r="A16" s="4" t="s">
        <v>110</v>
      </c>
      <c r="B16" s="5" t="n">
        <v>3926904</v>
      </c>
      <c r="C16" s="5" t="n">
        <v>6349915</v>
      </c>
    </row>
    <row r="17" spans="1:3">
      <c r="A17" s="4" t="s">
        <v>326</v>
      </c>
    </row>
    <row r="18" spans="1:3">
      <c r="A18" s="3" t="s">
        <v>165</v>
      </c>
    </row>
    <row r="19" spans="1:3">
      <c r="A19" s="4" t="s">
        <v>110</v>
      </c>
      <c r="B19" s="5" t="n">
        <v>2996470</v>
      </c>
      <c r="C19" s="5" t="n">
        <v>5429336</v>
      </c>
    </row>
    <row r="20" spans="1:3">
      <c r="A20" s="4" t="s">
        <v>327</v>
      </c>
    </row>
    <row r="21" spans="1:3">
      <c r="A21" s="3" t="s">
        <v>165</v>
      </c>
    </row>
    <row r="22" spans="1:3">
      <c r="A22" s="4" t="s">
        <v>110</v>
      </c>
      <c r="B22" s="6" t="n">
        <v>930434</v>
      </c>
      <c r="C22" s="6" t="n">
        <v>92057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28</v>
      </c>
      <c r="B1" s="2" t="s">
        <v>73</v>
      </c>
      <c r="D1" s="2" t="s">
        <v>1</v>
      </c>
    </row>
    <row r="2" spans="1:5">
      <c r="B2" s="2" t="s">
        <v>2</v>
      </c>
      <c r="C2" s="2" t="s">
        <v>74</v>
      </c>
      <c r="D2" s="2" t="s">
        <v>2</v>
      </c>
      <c r="E2" s="2" t="s">
        <v>74</v>
      </c>
    </row>
    <row r="3" spans="1:5">
      <c r="A3" s="3" t="s">
        <v>329</v>
      </c>
    </row>
    <row r="4" spans="1:5">
      <c r="A4" s="4" t="s">
        <v>330</v>
      </c>
      <c r="B4" s="6" t="n">
        <v>23267</v>
      </c>
      <c r="C4" s="6" t="n">
        <v>-97324</v>
      </c>
      <c r="D4" s="6" t="n">
        <v>-42192</v>
      </c>
      <c r="E4" s="6" t="n">
        <v>-48909</v>
      </c>
    </row>
    <row r="5" spans="1:5">
      <c r="A5" s="4" t="s">
        <v>331</v>
      </c>
      <c r="B5" s="5" t="n">
        <v>11615</v>
      </c>
      <c r="C5" s="5" t="n">
        <v>6566</v>
      </c>
      <c r="D5" s="5" t="n">
        <v>74233</v>
      </c>
      <c r="E5" s="5" t="n">
        <v>-32180</v>
      </c>
    </row>
    <row r="6" spans="1:5">
      <c r="A6" s="4" t="s">
        <v>332</v>
      </c>
      <c r="B6" s="5" t="n">
        <v>-5742</v>
      </c>
      <c r="C6" s="5" t="n">
        <v>16099</v>
      </c>
      <c r="D6" s="5" t="n">
        <v>2901</v>
      </c>
      <c r="E6" s="5" t="n">
        <v>-16926</v>
      </c>
    </row>
    <row r="7" spans="1:5">
      <c r="A7" s="4" t="s">
        <v>116</v>
      </c>
      <c r="E7" s="5" t="n">
        <v>-10496</v>
      </c>
    </row>
    <row r="8" spans="1:5">
      <c r="A8" s="4" t="s">
        <v>333</v>
      </c>
      <c r="B8" s="6" t="n">
        <v>29140</v>
      </c>
      <c r="C8" s="6" t="n">
        <v>-74659</v>
      </c>
      <c r="D8" s="6" t="n">
        <v>29140</v>
      </c>
      <c r="E8" s="6" t="n">
        <v>-7465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334</v>
      </c>
      <c r="B1" s="2" t="s">
        <v>73</v>
      </c>
      <c r="D1" s="2" t="s">
        <v>1</v>
      </c>
    </row>
    <row r="2" spans="1:5">
      <c r="B2" s="2" t="s">
        <v>2</v>
      </c>
      <c r="C2" s="2" t="s">
        <v>74</v>
      </c>
      <c r="D2" s="2" t="s">
        <v>2</v>
      </c>
      <c r="E2" s="2" t="s">
        <v>74</v>
      </c>
    </row>
    <row r="3" spans="1:5">
      <c r="A3" s="3" t="s">
        <v>169</v>
      </c>
    </row>
    <row r="4" spans="1:5">
      <c r="A4" s="4" t="s">
        <v>335</v>
      </c>
      <c r="B4" s="6" t="n">
        <v>455641</v>
      </c>
      <c r="C4" s="6" t="n">
        <v>503556</v>
      </c>
      <c r="D4" s="6" t="n">
        <v>1306430</v>
      </c>
      <c r="E4" s="6" t="n">
        <v>1361964</v>
      </c>
    </row>
    <row r="5" spans="1:5">
      <c r="A5" s="4" t="s">
        <v>77</v>
      </c>
    </row>
    <row r="6" spans="1:5">
      <c r="A6" s="3" t="s">
        <v>169</v>
      </c>
    </row>
    <row r="7" spans="1:5">
      <c r="A7" s="4" t="s">
        <v>335</v>
      </c>
      <c r="B7" s="5" t="n">
        <v>67452</v>
      </c>
      <c r="C7" s="5" t="n">
        <v>70000</v>
      </c>
      <c r="D7" s="5" t="n">
        <v>188295</v>
      </c>
      <c r="E7" s="5" t="n">
        <v>207498</v>
      </c>
    </row>
    <row r="8" spans="1:5">
      <c r="A8" s="4" t="s">
        <v>80</v>
      </c>
    </row>
    <row r="9" spans="1:5">
      <c r="A9" s="3" t="s">
        <v>169</v>
      </c>
    </row>
    <row r="10" spans="1:5">
      <c r="A10" s="4" t="s">
        <v>335</v>
      </c>
      <c r="B10" s="5" t="n">
        <v>279125</v>
      </c>
      <c r="C10" s="5" t="n">
        <v>312043</v>
      </c>
      <c r="D10" s="5" t="n">
        <v>802205</v>
      </c>
      <c r="E10" s="5" t="n">
        <v>795280</v>
      </c>
    </row>
    <row r="11" spans="1:5">
      <c r="A11" s="4" t="s">
        <v>81</v>
      </c>
    </row>
    <row r="12" spans="1:5">
      <c r="A12" s="3" t="s">
        <v>169</v>
      </c>
    </row>
    <row r="13" spans="1:5">
      <c r="A13" s="4" t="s">
        <v>335</v>
      </c>
      <c r="B13" s="5" t="n">
        <v>89274</v>
      </c>
      <c r="C13" s="5" t="n">
        <v>82994</v>
      </c>
      <c r="D13" s="5" t="n">
        <v>258573</v>
      </c>
      <c r="E13" s="5" t="n">
        <v>244887</v>
      </c>
    </row>
    <row r="14" spans="1:5">
      <c r="A14" s="4" t="s">
        <v>82</v>
      </c>
    </row>
    <row r="15" spans="1:5">
      <c r="A15" s="3" t="s">
        <v>169</v>
      </c>
    </row>
    <row r="16" spans="1:5">
      <c r="A16" s="4" t="s">
        <v>335</v>
      </c>
      <c r="B16" s="6" t="n">
        <v>19790</v>
      </c>
      <c r="C16" s="6" t="n">
        <v>38519</v>
      </c>
      <c r="D16" s="6" t="n">
        <v>57357</v>
      </c>
      <c r="E16" s="6" t="n">
        <v>11429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336</v>
      </c>
      <c r="B1" s="2" t="s">
        <v>1</v>
      </c>
    </row>
    <row r="2" spans="1:2">
      <c r="B2" s="2" t="s">
        <v>337</v>
      </c>
    </row>
    <row r="3" spans="1:2">
      <c r="A3" s="3" t="s">
        <v>271</v>
      </c>
    </row>
    <row r="4" spans="1:2">
      <c r="A4" s="4" t="s">
        <v>338</v>
      </c>
      <c r="B4" s="8" t="n">
        <v>11.84</v>
      </c>
    </row>
    <row r="5" spans="1:2">
      <c r="A5" s="4" t="s">
        <v>270</v>
      </c>
    </row>
    <row r="6" spans="1:2">
      <c r="A6" s="3" t="s">
        <v>169</v>
      </c>
    </row>
    <row r="7" spans="1:2">
      <c r="A7" s="4" t="s">
        <v>339</v>
      </c>
      <c r="B7" s="6" t="n">
        <v>581768</v>
      </c>
    </row>
    <row r="8" spans="1:2">
      <c r="A8" s="4" t="s">
        <v>340</v>
      </c>
      <c r="B8" s="4" t="s">
        <v>341</v>
      </c>
    </row>
    <row r="9" spans="1:2">
      <c r="A9" s="3" t="s">
        <v>270</v>
      </c>
    </row>
    <row r="10" spans="1:2">
      <c r="A10" s="4" t="s">
        <v>342</v>
      </c>
      <c r="B10" s="5" t="n">
        <v>1129463</v>
      </c>
    </row>
    <row r="11" spans="1:2">
      <c r="A11" s="4" t="s">
        <v>343</v>
      </c>
      <c r="B11" s="5" t="n">
        <v>50000</v>
      </c>
    </row>
    <row r="12" spans="1:2">
      <c r="A12" s="4" t="s">
        <v>344</v>
      </c>
      <c r="B12" s="5" t="n">
        <v>-252551</v>
      </c>
    </row>
    <row r="13" spans="1:2">
      <c r="A13" s="4" t="s">
        <v>345</v>
      </c>
      <c r="B13" s="5" t="n">
        <v>-750</v>
      </c>
    </row>
    <row r="14" spans="1:2">
      <c r="A14" s="4" t="s">
        <v>346</v>
      </c>
      <c r="B14" s="5" t="n">
        <v>926162</v>
      </c>
    </row>
    <row r="15" spans="1:2">
      <c r="A15" s="4" t="s">
        <v>271</v>
      </c>
    </row>
    <row r="16" spans="1:2">
      <c r="A16" s="3" t="s">
        <v>169</v>
      </c>
    </row>
    <row r="17" spans="1:2">
      <c r="A17" s="4" t="s">
        <v>339</v>
      </c>
      <c r="B17" s="6" t="n">
        <v>4138350</v>
      </c>
    </row>
    <row r="18" spans="1:2">
      <c r="A18" s="4" t="s">
        <v>340</v>
      </c>
      <c r="B18" s="4" t="s">
        <v>347</v>
      </c>
    </row>
    <row r="19" spans="1:2">
      <c r="A19" s="3" t="s">
        <v>271</v>
      </c>
    </row>
    <row r="20" spans="1:2">
      <c r="A20" s="4" t="s">
        <v>342</v>
      </c>
      <c r="B20" s="5" t="n">
        <v>226501</v>
      </c>
    </row>
    <row r="21" spans="1:2">
      <c r="A21" s="4" t="s">
        <v>343</v>
      </c>
      <c r="B21" s="5" t="n">
        <v>106823</v>
      </c>
    </row>
    <row r="22" spans="1:2">
      <c r="A22" s="4" t="s">
        <v>344</v>
      </c>
      <c r="B22" s="5" t="n">
        <v>-33144</v>
      </c>
    </row>
    <row r="23" spans="1:2">
      <c r="A23" s="4" t="s">
        <v>345</v>
      </c>
      <c r="B23" s="5" t="n">
        <v>-13246</v>
      </c>
    </row>
    <row r="24" spans="1:2">
      <c r="A24" s="4" t="s">
        <v>346</v>
      </c>
      <c r="B24" s="5" t="n">
        <v>2869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73</v>
      </c>
      <c r="D1" s="2" t="s">
        <v>1</v>
      </c>
    </row>
    <row r="2" spans="1:5">
      <c r="B2" s="2" t="s">
        <v>2</v>
      </c>
      <c r="C2" s="2" t="s">
        <v>74</v>
      </c>
      <c r="D2" s="2" t="s">
        <v>2</v>
      </c>
      <c r="E2" s="2" t="s">
        <v>74</v>
      </c>
    </row>
    <row r="3" spans="1:5">
      <c r="A3" s="3" t="s">
        <v>96</v>
      </c>
    </row>
    <row r="4" spans="1:5">
      <c r="A4" s="4" t="s">
        <v>88</v>
      </c>
      <c r="B4" s="6" t="n">
        <v>2454870</v>
      </c>
      <c r="C4" s="6" t="n">
        <v>2400273</v>
      </c>
      <c r="D4" s="6" t="n">
        <v>6389276</v>
      </c>
      <c r="E4" s="6" t="n">
        <v>4596437</v>
      </c>
    </row>
    <row r="5" spans="1:5">
      <c r="A5" s="3" t="s">
        <v>97</v>
      </c>
    </row>
    <row r="6" spans="1:5">
      <c r="A6" s="4" t="s">
        <v>98</v>
      </c>
      <c r="B6" s="5" t="n">
        <v>11615</v>
      </c>
      <c r="C6" s="5" t="n">
        <v>6566</v>
      </c>
      <c r="D6" s="5" t="n">
        <v>74233</v>
      </c>
      <c r="E6" s="5" t="n">
        <v>-32180</v>
      </c>
    </row>
    <row r="7" spans="1:5">
      <c r="A7" s="4" t="s">
        <v>99</v>
      </c>
      <c r="B7" s="5" t="n">
        <v>-5742</v>
      </c>
      <c r="C7" s="5" t="n">
        <v>16099</v>
      </c>
      <c r="D7" s="5" t="n">
        <v>-2901</v>
      </c>
      <c r="E7" s="5" t="n">
        <v>16926</v>
      </c>
    </row>
    <row r="8" spans="1:5">
      <c r="A8" s="4" t="s">
        <v>100</v>
      </c>
      <c r="B8" s="5" t="n">
        <v>5873</v>
      </c>
      <c r="C8" s="5" t="n">
        <v>22665</v>
      </c>
      <c r="D8" s="5" t="n">
        <v>71332</v>
      </c>
      <c r="E8" s="5" t="n">
        <v>-15254</v>
      </c>
    </row>
    <row r="9" spans="1:5">
      <c r="A9" s="4" t="s">
        <v>101</v>
      </c>
      <c r="B9" s="6" t="n">
        <v>2460743</v>
      </c>
      <c r="C9" s="6" t="n">
        <v>2422938</v>
      </c>
      <c r="D9" s="6" t="n">
        <v>6460608</v>
      </c>
      <c r="E9" s="6" t="n">
        <v>458118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s>
  <sheetData>
    <row r="1" spans="1:5">
      <c r="A1" s="1" t="s">
        <v>348</v>
      </c>
      <c r="B1" s="2" t="s">
        <v>73</v>
      </c>
    </row>
    <row r="2" spans="1:5">
      <c r="B2" s="2" t="s">
        <v>2</v>
      </c>
      <c r="C2" s="2" t="s">
        <v>349</v>
      </c>
      <c r="D2" s="2" t="s">
        <v>350</v>
      </c>
      <c r="E2" s="2" t="s">
        <v>351</v>
      </c>
    </row>
    <row r="3" spans="1:5">
      <c r="A3" s="3" t="s">
        <v>352</v>
      </c>
    </row>
    <row r="4" spans="1:5">
      <c r="A4" s="4" t="s">
        <v>353</v>
      </c>
      <c r="B4" s="5" t="n">
        <v>0</v>
      </c>
      <c r="E4" s="5" t="n">
        <v>201600</v>
      </c>
    </row>
    <row r="5" spans="1:5">
      <c r="A5" s="4" t="s">
        <v>354</v>
      </c>
      <c r="E5" s="6" t="n">
        <v>611000</v>
      </c>
    </row>
    <row r="6" spans="1:5">
      <c r="A6" s="4" t="s">
        <v>355</v>
      </c>
      <c r="C6" s="8" t="n">
        <v>2.42</v>
      </c>
      <c r="E6" s="9" t="n">
        <v>8.125</v>
      </c>
    </row>
    <row r="7" spans="1:5">
      <c r="A7" s="4" t="s">
        <v>356</v>
      </c>
      <c r="E7" s="4" t="s">
        <v>357</v>
      </c>
    </row>
    <row r="8" spans="1:5">
      <c r="A8" s="4" t="s">
        <v>358</v>
      </c>
      <c r="C8" s="8" t="n">
        <v>10.05</v>
      </c>
      <c r="D8" s="9" t="n">
        <v>8.125</v>
      </c>
    </row>
    <row r="9" spans="1:5">
      <c r="A9" s="4" t="s">
        <v>359</v>
      </c>
      <c r="B9" s="6" t="n">
        <v>1620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60</v>
      </c>
      <c r="B1" s="2" t="s">
        <v>73</v>
      </c>
      <c r="D1" s="2" t="s">
        <v>1</v>
      </c>
    </row>
    <row r="2" spans="1:5">
      <c r="B2" s="2" t="s">
        <v>2</v>
      </c>
      <c r="C2" s="2" t="s">
        <v>74</v>
      </c>
      <c r="D2" s="2" t="s">
        <v>2</v>
      </c>
      <c r="E2" s="2" t="s">
        <v>74</v>
      </c>
    </row>
    <row r="3" spans="1:5">
      <c r="A3" s="3" t="s">
        <v>361</v>
      </c>
    </row>
    <row r="4" spans="1:5">
      <c r="A4" s="4" t="s">
        <v>362</v>
      </c>
      <c r="B4" s="6" t="n">
        <v>174035</v>
      </c>
      <c r="C4" s="6" t="n">
        <v>-909619</v>
      </c>
      <c r="D4" s="6" t="n">
        <v>299876</v>
      </c>
      <c r="E4" s="6" t="n">
        <v>-275044</v>
      </c>
    </row>
    <row r="5" spans="1:5">
      <c r="A5" s="4" t="s">
        <v>363</v>
      </c>
      <c r="B5" s="4" t="s">
        <v>364</v>
      </c>
      <c r="C5" s="4" t="s">
        <v>365</v>
      </c>
      <c r="D5" s="4" t="s">
        <v>366</v>
      </c>
      <c r="E5" s="4" t="s">
        <v>36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21"/>
    <col customWidth="1" max="3" min="3" width="25"/>
  </cols>
  <sheetData>
    <row r="1" spans="1:3">
      <c r="A1" s="1" t="s">
        <v>368</v>
      </c>
      <c r="B1" s="2" t="s">
        <v>369</v>
      </c>
      <c r="C1" s="2" t="s">
        <v>1</v>
      </c>
    </row>
    <row r="2" spans="1:3">
      <c r="B2" s="2" t="s">
        <v>370</v>
      </c>
      <c r="C2" s="2" t="s">
        <v>2</v>
      </c>
    </row>
    <row r="3" spans="1:3">
      <c r="A3" s="3" t="s">
        <v>371</v>
      </c>
    </row>
    <row r="4" spans="1:3">
      <c r="A4" s="4" t="s">
        <v>372</v>
      </c>
      <c r="C4" s="4" t="s">
        <v>23</v>
      </c>
    </row>
    <row r="5" spans="1:3">
      <c r="A5" s="4" t="s">
        <v>373</v>
      </c>
      <c r="C5" s="4" t="s">
        <v>23</v>
      </c>
    </row>
    <row r="6" spans="1:3">
      <c r="A6" s="4" t="s">
        <v>374</v>
      </c>
      <c r="C6" s="4" t="s">
        <v>14</v>
      </c>
    </row>
    <row r="7" spans="1:3">
      <c r="A7" s="4" t="s">
        <v>375</v>
      </c>
    </row>
    <row r="8" spans="1:3">
      <c r="A8" s="3" t="s">
        <v>371</v>
      </c>
    </row>
    <row r="9" spans="1:3">
      <c r="A9" s="4" t="s">
        <v>376</v>
      </c>
      <c r="B9" s="6" t="n">
        <v>34133</v>
      </c>
    </row>
    <row r="10" spans="1:3">
      <c r="A10" s="4" t="s">
        <v>377</v>
      </c>
      <c r="B10" s="5" t="n">
        <v>1</v>
      </c>
    </row>
    <row r="11" spans="1:3">
      <c r="A11" s="4" t="s">
        <v>378</v>
      </c>
      <c r="B11" s="4" t="s">
        <v>379</v>
      </c>
    </row>
    <row r="12" spans="1:3">
      <c r="A12" s="4" t="s">
        <v>380</v>
      </c>
      <c r="B12" s="4" t="s">
        <v>379</v>
      </c>
    </row>
    <row r="13" spans="1:3">
      <c r="A13" s="4" t="s">
        <v>381</v>
      </c>
      <c r="B13" s="4" t="s">
        <v>382</v>
      </c>
    </row>
    <row r="14" spans="1:3">
      <c r="A14" s="4" t="s">
        <v>383</v>
      </c>
      <c r="C14" s="4" t="s">
        <v>38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15"/>
    <col customWidth="1" max="3" min="3" width="15"/>
  </cols>
  <sheetData>
    <row r="1" spans="1:3">
      <c r="A1" s="1" t="s">
        <v>385</v>
      </c>
      <c r="B1" s="2" t="s">
        <v>73</v>
      </c>
      <c r="C1" s="2" t="s">
        <v>1</v>
      </c>
    </row>
    <row r="2" spans="1:3">
      <c r="B2" s="2" t="s">
        <v>2</v>
      </c>
      <c r="C2" s="2" t="s">
        <v>2</v>
      </c>
    </row>
    <row r="3" spans="1:3">
      <c r="A3" s="3" t="s">
        <v>173</v>
      </c>
    </row>
    <row r="4" spans="1:3">
      <c r="A4" s="4" t="s">
        <v>386</v>
      </c>
      <c r="B4" s="6" t="n">
        <v>102398</v>
      </c>
      <c r="C4" s="6" t="n">
        <v>307196</v>
      </c>
    </row>
    <row r="5" spans="1:3">
      <c r="A5" s="4" t="s">
        <v>77</v>
      </c>
    </row>
    <row r="6" spans="1:3">
      <c r="A6" s="3" t="s">
        <v>173</v>
      </c>
    </row>
    <row r="7" spans="1:3">
      <c r="A7" s="4" t="s">
        <v>386</v>
      </c>
      <c r="B7" s="5" t="n">
        <v>46535</v>
      </c>
      <c r="C7" s="5" t="n">
        <v>139604</v>
      </c>
    </row>
    <row r="8" spans="1:3">
      <c r="A8" s="4" t="s">
        <v>80</v>
      </c>
    </row>
    <row r="9" spans="1:3">
      <c r="A9" s="3" t="s">
        <v>173</v>
      </c>
    </row>
    <row r="10" spans="1:3">
      <c r="A10" s="4" t="s">
        <v>386</v>
      </c>
      <c r="B10" s="5" t="n">
        <v>46044</v>
      </c>
      <c r="C10" s="5" t="n">
        <v>138133</v>
      </c>
    </row>
    <row r="11" spans="1:3">
      <c r="A11" s="4" t="s">
        <v>81</v>
      </c>
    </row>
    <row r="12" spans="1:3">
      <c r="A12" s="3" t="s">
        <v>173</v>
      </c>
    </row>
    <row r="13" spans="1:3">
      <c r="A13" s="4" t="s">
        <v>386</v>
      </c>
      <c r="B13" s="5" t="n">
        <v>2604</v>
      </c>
      <c r="C13" s="5" t="n">
        <v>7813</v>
      </c>
    </row>
    <row r="14" spans="1:3">
      <c r="A14" s="4" t="s">
        <v>82</v>
      </c>
    </row>
    <row r="15" spans="1:3">
      <c r="A15" s="3" t="s">
        <v>173</v>
      </c>
    </row>
    <row r="16" spans="1:3">
      <c r="A16" s="4" t="s">
        <v>386</v>
      </c>
      <c r="B16" s="6" t="n">
        <v>7215</v>
      </c>
      <c r="C16" s="6" t="n">
        <v>2164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87</v>
      </c>
      <c r="B1" s="2" t="s">
        <v>2</v>
      </c>
      <c r="C1" s="2" t="s">
        <v>239</v>
      </c>
    </row>
    <row r="2" spans="1:3">
      <c r="A2" s="3" t="s">
        <v>388</v>
      </c>
    </row>
    <row r="3" spans="1:3">
      <c r="A3" s="4" t="s">
        <v>300</v>
      </c>
      <c r="B3" s="6" t="n">
        <v>102399</v>
      </c>
    </row>
    <row r="4" spans="1:3">
      <c r="A4" s="4" t="s">
        <v>301</v>
      </c>
      <c r="B4" s="5" t="n">
        <v>409596</v>
      </c>
    </row>
    <row r="5" spans="1:3">
      <c r="A5" s="4" t="s">
        <v>302</v>
      </c>
      <c r="B5" s="5" t="n">
        <v>409596</v>
      </c>
    </row>
    <row r="6" spans="1:3">
      <c r="A6" s="4" t="s">
        <v>303</v>
      </c>
      <c r="B6" s="5" t="n">
        <v>409596</v>
      </c>
    </row>
    <row r="7" spans="1:3">
      <c r="A7" s="4" t="s">
        <v>304</v>
      </c>
      <c r="B7" s="5" t="n">
        <v>409596</v>
      </c>
    </row>
    <row r="8" spans="1:3">
      <c r="A8" s="4" t="s">
        <v>389</v>
      </c>
      <c r="B8" s="5" t="n">
        <v>2218646</v>
      </c>
    </row>
    <row r="9" spans="1:3">
      <c r="A9" s="4" t="s">
        <v>390</v>
      </c>
      <c r="B9" s="5" t="n">
        <v>3959429</v>
      </c>
    </row>
    <row r="10" spans="1:3">
      <c r="A10" s="4" t="s">
        <v>391</v>
      </c>
      <c r="B10" s="5" t="n">
        <v>-945564</v>
      </c>
    </row>
    <row r="11" spans="1:3">
      <c r="A11" s="4" t="s">
        <v>392</v>
      </c>
      <c r="B11" s="6" t="n">
        <v>3013865</v>
      </c>
    </row>
    <row r="12" spans="1:3">
      <c r="A12" s="4" t="s">
        <v>393</v>
      </c>
      <c r="C12" s="4" t="s">
        <v>39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395</v>
      </c>
      <c r="B1" s="2" t="s">
        <v>396</v>
      </c>
    </row>
    <row r="2" spans="1:2">
      <c r="A2" s="3" t="s">
        <v>397</v>
      </c>
    </row>
    <row r="3" spans="1:2">
      <c r="A3" s="4" t="s">
        <v>28</v>
      </c>
      <c r="B3" s="6" t="n">
        <v>170664</v>
      </c>
    </row>
    <row r="4" spans="1:2">
      <c r="A4" s="4" t="s">
        <v>398</v>
      </c>
      <c r="B4" s="6" t="n">
        <v>17066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99</v>
      </c>
      <c r="B1" s="2" t="s">
        <v>2</v>
      </c>
      <c r="C1" s="2" t="s">
        <v>32</v>
      </c>
    </row>
    <row r="2" spans="1:3">
      <c r="A2" s="3" t="s">
        <v>400</v>
      </c>
    </row>
    <row r="3" spans="1:3">
      <c r="A3" s="4" t="s">
        <v>400</v>
      </c>
      <c r="B3" s="6" t="n">
        <v>3172831</v>
      </c>
      <c r="C3" s="6" t="n">
        <v>26746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3</v>
      </c>
      <c r="D1" s="2" t="s">
        <v>1</v>
      </c>
    </row>
    <row r="2" spans="1:5">
      <c r="B2" s="2" t="s">
        <v>2</v>
      </c>
      <c r="C2" s="2" t="s">
        <v>74</v>
      </c>
      <c r="D2" s="2" t="s">
        <v>2</v>
      </c>
      <c r="E2" s="2" t="s">
        <v>74</v>
      </c>
    </row>
    <row r="3" spans="1:5">
      <c r="A3" s="3" t="s">
        <v>96</v>
      </c>
    </row>
    <row r="4" spans="1:5">
      <c r="A4" s="4" t="s">
        <v>103</v>
      </c>
      <c r="B4" s="6" t="n">
        <v>4429</v>
      </c>
      <c r="C4" s="6" t="n">
        <v>2299</v>
      </c>
      <c r="D4" s="6" t="n">
        <v>24756</v>
      </c>
      <c r="E4" s="6" t="n">
        <v>-10714</v>
      </c>
    </row>
    <row r="5" spans="1:5">
      <c r="A5" s="4" t="s">
        <v>104</v>
      </c>
      <c r="B5" s="6" t="n">
        <v>1895</v>
      </c>
      <c r="C5" s="6" t="n">
        <v>-5601</v>
      </c>
      <c r="D5" s="6" t="n">
        <v>958</v>
      </c>
      <c r="E5" s="6" t="n">
        <v>-610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2"/>
    <col customWidth="1" max="2" min="2" width="13"/>
    <col customWidth="1" max="3" min="3" width="27"/>
    <col customWidth="1" max="4" min="4" width="18"/>
    <col customWidth="1" max="5" min="5" width="47"/>
    <col customWidth="1" max="6" min="6" width="13"/>
  </cols>
  <sheetData>
    <row r="1" spans="1:6">
      <c r="A1" s="1" t="s">
        <v>105</v>
      </c>
      <c r="B1" s="2" t="s">
        <v>106</v>
      </c>
      <c r="C1" s="2" t="s">
        <v>107</v>
      </c>
      <c r="D1" s="2" t="s">
        <v>108</v>
      </c>
      <c r="E1" s="2" t="s">
        <v>109</v>
      </c>
      <c r="F1" s="2" t="s">
        <v>110</v>
      </c>
    </row>
    <row r="2" spans="1:6">
      <c r="A2" s="4" t="s">
        <v>111</v>
      </c>
      <c r="B2" s="6" t="n">
        <v>1060</v>
      </c>
      <c r="C2" s="6" t="n">
        <v>12623181</v>
      </c>
      <c r="D2" s="6" t="n">
        <v>20355545</v>
      </c>
      <c r="E2" s="6" t="n">
        <v>-48909</v>
      </c>
    </row>
    <row r="3" spans="1:6">
      <c r="A3" s="3" t="s">
        <v>112</v>
      </c>
    </row>
    <row r="4" spans="1:6">
      <c r="A4" s="4" t="s">
        <v>88</v>
      </c>
      <c r="D4" s="5" t="n">
        <v>4596437</v>
      </c>
      <c r="F4" s="6" t="n">
        <v>4596437</v>
      </c>
    </row>
    <row r="5" spans="1:6">
      <c r="A5" s="4" t="s">
        <v>100</v>
      </c>
      <c r="E5" s="5" t="n">
        <v>-15254</v>
      </c>
    </row>
    <row r="6" spans="1:6">
      <c r="A6" s="4" t="s">
        <v>113</v>
      </c>
      <c r="C6" s="5" t="n">
        <v>1361964</v>
      </c>
    </row>
    <row r="7" spans="1:6">
      <c r="A7" s="4" t="s">
        <v>114</v>
      </c>
      <c r="B7" s="5" t="n">
        <v>2</v>
      </c>
      <c r="C7" s="5" t="n">
        <v>-16416</v>
      </c>
    </row>
    <row r="8" spans="1:6">
      <c r="A8" s="4" t="s">
        <v>115</v>
      </c>
      <c r="B8" s="5" t="n">
        <v>31</v>
      </c>
      <c r="C8" s="5" t="n">
        <v>1234534</v>
      </c>
    </row>
    <row r="9" spans="1:6">
      <c r="A9" s="4" t="s">
        <v>116</v>
      </c>
      <c r="D9" s="5" t="n">
        <v>10496</v>
      </c>
      <c r="E9" s="5" t="n">
        <v>-10496</v>
      </c>
    </row>
    <row r="10" spans="1:6">
      <c r="A10" s="4" t="s">
        <v>117</v>
      </c>
      <c r="B10" s="5" t="n">
        <v>1093</v>
      </c>
      <c r="C10" s="5" t="n">
        <v>15203263</v>
      </c>
      <c r="D10" s="5" t="n">
        <v>24962478</v>
      </c>
      <c r="E10" s="5" t="n">
        <v>-74659</v>
      </c>
      <c r="F10" s="5" t="n">
        <v>40092175</v>
      </c>
    </row>
    <row r="11" spans="1:6">
      <c r="A11" s="4" t="s">
        <v>118</v>
      </c>
      <c r="B11" s="5" t="n">
        <v>1067</v>
      </c>
      <c r="C11" s="5" t="n">
        <v>13701066</v>
      </c>
      <c r="D11" s="5" t="n">
        <v>22562205</v>
      </c>
      <c r="E11" s="5" t="n">
        <v>-97324</v>
      </c>
    </row>
    <row r="12" spans="1:6">
      <c r="A12" s="3" t="s">
        <v>112</v>
      </c>
    </row>
    <row r="13" spans="1:6">
      <c r="A13" s="4" t="s">
        <v>88</v>
      </c>
      <c r="D13" s="5" t="n">
        <v>2400273</v>
      </c>
      <c r="F13" s="5" t="n">
        <v>2400273</v>
      </c>
    </row>
    <row r="14" spans="1:6">
      <c r="A14" s="4" t="s">
        <v>100</v>
      </c>
      <c r="E14" s="5" t="n">
        <v>22665</v>
      </c>
    </row>
    <row r="15" spans="1:6">
      <c r="A15" s="4" t="s">
        <v>113</v>
      </c>
      <c r="C15" s="5" t="n">
        <v>503556</v>
      </c>
    </row>
    <row r="16" spans="1:6">
      <c r="A16" s="4" t="s">
        <v>114</v>
      </c>
      <c r="C16" s="5" t="n">
        <v>-818</v>
      </c>
    </row>
    <row r="17" spans="1:6">
      <c r="A17" s="4" t="s">
        <v>115</v>
      </c>
      <c r="B17" s="5" t="n">
        <v>26</v>
      </c>
      <c r="C17" s="5" t="n">
        <v>999459</v>
      </c>
    </row>
    <row r="18" spans="1:6">
      <c r="A18" s="4" t="s">
        <v>117</v>
      </c>
      <c r="B18" s="5" t="n">
        <v>1093</v>
      </c>
      <c r="C18" s="5" t="n">
        <v>15203263</v>
      </c>
      <c r="D18" s="5" t="n">
        <v>24962478</v>
      </c>
      <c r="E18" s="5" t="n">
        <v>-74659</v>
      </c>
      <c r="F18" s="5" t="n">
        <v>40092175</v>
      </c>
    </row>
    <row r="19" spans="1:6">
      <c r="A19" s="4" t="s">
        <v>119</v>
      </c>
      <c r="B19" s="5" t="n">
        <v>1099</v>
      </c>
      <c r="C19" s="5" t="n">
        <v>15317335</v>
      </c>
      <c r="D19" s="5" t="n">
        <v>26669491</v>
      </c>
      <c r="E19" s="5" t="n">
        <v>-42192</v>
      </c>
      <c r="F19" s="5" t="n">
        <v>41945733</v>
      </c>
    </row>
    <row r="20" spans="1:6">
      <c r="A20" s="3" t="s">
        <v>112</v>
      </c>
    </row>
    <row r="21" spans="1:6">
      <c r="A21" s="4" t="s">
        <v>88</v>
      </c>
      <c r="D21" s="5" t="n">
        <v>6389276</v>
      </c>
      <c r="F21" s="5" t="n">
        <v>6389276</v>
      </c>
    </row>
    <row r="22" spans="1:6">
      <c r="A22" s="4" t="s">
        <v>100</v>
      </c>
      <c r="E22" s="5" t="n">
        <v>71332</v>
      </c>
    </row>
    <row r="23" spans="1:6">
      <c r="A23" s="4" t="s">
        <v>113</v>
      </c>
      <c r="C23" s="5" t="n">
        <v>1306430</v>
      </c>
    </row>
    <row r="24" spans="1:6">
      <c r="A24" s="4" t="s">
        <v>114</v>
      </c>
      <c r="B24" s="5" t="n">
        <v>3</v>
      </c>
      <c r="C24" s="5" t="n">
        <v>-149401</v>
      </c>
    </row>
    <row r="25" spans="1:6">
      <c r="A25" s="4" t="s">
        <v>115</v>
      </c>
      <c r="B25" s="5" t="n">
        <v>41</v>
      </c>
      <c r="C25" s="5" t="n">
        <v>2209484</v>
      </c>
    </row>
    <row r="26" spans="1:6">
      <c r="A26" s="4" t="s">
        <v>120</v>
      </c>
      <c r="B26" s="5" t="n">
        <v>1143</v>
      </c>
      <c r="C26" s="5" t="n">
        <v>18683848</v>
      </c>
      <c r="D26" s="5" t="n">
        <v>33058767</v>
      </c>
      <c r="E26" s="5" t="n">
        <v>29140</v>
      </c>
      <c r="F26" s="5" t="n">
        <v>51772898</v>
      </c>
    </row>
    <row r="27" spans="1:6">
      <c r="A27" s="4" t="s">
        <v>121</v>
      </c>
      <c r="B27" s="5" t="n">
        <v>1120</v>
      </c>
      <c r="C27" s="5" t="n">
        <v>16520138</v>
      </c>
      <c r="D27" s="5" t="n">
        <v>30603897</v>
      </c>
      <c r="E27" s="5" t="n">
        <v>23267</v>
      </c>
    </row>
    <row r="28" spans="1:6">
      <c r="A28" s="3" t="s">
        <v>112</v>
      </c>
    </row>
    <row r="29" spans="1:6">
      <c r="A29" s="4" t="s">
        <v>88</v>
      </c>
      <c r="D29" s="5" t="n">
        <v>2454870</v>
      </c>
      <c r="F29" s="5" t="n">
        <v>2454870</v>
      </c>
    </row>
    <row r="30" spans="1:6">
      <c r="A30" s="4" t="s">
        <v>100</v>
      </c>
      <c r="E30" s="5" t="n">
        <v>5873</v>
      </c>
    </row>
    <row r="31" spans="1:6">
      <c r="A31" s="4" t="s">
        <v>113</v>
      </c>
      <c r="C31" s="5" t="n">
        <v>455641</v>
      </c>
    </row>
    <row r="32" spans="1:6">
      <c r="A32" s="4" t="s">
        <v>114</v>
      </c>
      <c r="C32" s="5" t="n">
        <v>-1186</v>
      </c>
    </row>
    <row r="33" spans="1:6">
      <c r="A33" s="4" t="s">
        <v>115</v>
      </c>
      <c r="B33" s="5" t="n">
        <v>23</v>
      </c>
      <c r="C33" s="5" t="n">
        <v>1709255</v>
      </c>
    </row>
    <row r="34" spans="1:6">
      <c r="A34" s="4" t="s">
        <v>120</v>
      </c>
      <c r="B34" s="6" t="n">
        <v>1143</v>
      </c>
      <c r="C34" s="6" t="n">
        <v>18683848</v>
      </c>
      <c r="D34" s="6" t="n">
        <v>33058767</v>
      </c>
      <c r="E34" s="6" t="n">
        <v>29140</v>
      </c>
      <c r="F34" s="6" t="n">
        <v>5177289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4</v>
      </c>
    </row>
    <row r="3" spans="1:3">
      <c r="A3" s="3" t="s">
        <v>123</v>
      </c>
    </row>
    <row r="4" spans="1:3">
      <c r="A4" s="4" t="s">
        <v>88</v>
      </c>
      <c r="B4" s="6" t="n">
        <v>6389276</v>
      </c>
      <c r="C4" s="6" t="n">
        <v>4596437</v>
      </c>
    </row>
    <row r="5" spans="1:3">
      <c r="A5" s="3" t="s">
        <v>124</v>
      </c>
    </row>
    <row r="6" spans="1:3">
      <c r="A6" s="4" t="s">
        <v>125</v>
      </c>
      <c r="B6" s="5" t="n">
        <v>27532</v>
      </c>
      <c r="C6" s="5" t="n">
        <v>26146</v>
      </c>
    </row>
    <row r="7" spans="1:3">
      <c r="A7" s="4" t="s">
        <v>126</v>
      </c>
      <c r="B7" s="5" t="n">
        <v>104407</v>
      </c>
      <c r="C7" s="5" t="n">
        <v>97901</v>
      </c>
    </row>
    <row r="8" spans="1:3">
      <c r="A8" s="4" t="s">
        <v>127</v>
      </c>
      <c r="B8" s="5" t="n">
        <v>961597</v>
      </c>
      <c r="C8" s="5" t="n">
        <v>844885</v>
      </c>
    </row>
    <row r="9" spans="1:3">
      <c r="A9" s="4" t="s">
        <v>128</v>
      </c>
      <c r="B9" s="5" t="n">
        <v>1306430</v>
      </c>
      <c r="C9" s="5" t="n">
        <v>1361964</v>
      </c>
    </row>
    <row r="10" spans="1:3">
      <c r="A10" s="4" t="s">
        <v>44</v>
      </c>
      <c r="B10" s="5" t="n">
        <v>26071</v>
      </c>
      <c r="C10" s="5" t="n">
        <v>-272056</v>
      </c>
    </row>
    <row r="11" spans="1:3">
      <c r="A11" s="4" t="s">
        <v>129</v>
      </c>
      <c r="B11" s="5" t="n">
        <v>-3859</v>
      </c>
      <c r="C11" s="5" t="n">
        <v>22486</v>
      </c>
    </row>
    <row r="12" spans="1:3">
      <c r="A12" s="3" t="s">
        <v>130</v>
      </c>
    </row>
    <row r="13" spans="1:3">
      <c r="A13" s="4" t="s">
        <v>131</v>
      </c>
      <c r="B13" s="5" t="n">
        <v>-2742517</v>
      </c>
      <c r="C13" s="5" t="n">
        <v>-1466476</v>
      </c>
    </row>
    <row r="14" spans="1:3">
      <c r="A14" s="4" t="s">
        <v>132</v>
      </c>
      <c r="B14" s="5" t="n">
        <v>-570242</v>
      </c>
      <c r="C14" s="5" t="n">
        <v>-257884</v>
      </c>
    </row>
    <row r="15" spans="1:3">
      <c r="A15" s="4" t="s">
        <v>38</v>
      </c>
      <c r="B15" s="5" t="n">
        <v>-547694</v>
      </c>
      <c r="C15" s="5" t="n">
        <v>-430889</v>
      </c>
    </row>
    <row r="16" spans="1:3">
      <c r="A16" s="4" t="s">
        <v>45</v>
      </c>
      <c r="B16" s="5" t="n">
        <v>-150386</v>
      </c>
      <c r="C16" s="5" t="n">
        <v>-19833</v>
      </c>
    </row>
    <row r="17" spans="1:3">
      <c r="A17" s="4" t="s">
        <v>48</v>
      </c>
      <c r="B17" s="5" t="n">
        <v>293810</v>
      </c>
      <c r="C17" s="5" t="n">
        <v>203918</v>
      </c>
    </row>
    <row r="18" spans="1:3">
      <c r="A18" s="4" t="s">
        <v>49</v>
      </c>
      <c r="B18" s="5" t="n">
        <v>434328</v>
      </c>
      <c r="C18" s="5" t="n">
        <v>298646</v>
      </c>
    </row>
    <row r="19" spans="1:3">
      <c r="A19" s="4" t="s">
        <v>50</v>
      </c>
      <c r="B19" s="5" t="n">
        <v>-48216</v>
      </c>
      <c r="C19" s="5" t="n">
        <v>-23221</v>
      </c>
    </row>
    <row r="20" spans="1:3">
      <c r="A20" s="4" t="s">
        <v>51</v>
      </c>
      <c r="B20" s="5" t="n">
        <v>2973</v>
      </c>
      <c r="C20" s="5" t="n">
        <v>-20587</v>
      </c>
    </row>
    <row r="21" spans="1:3">
      <c r="A21" s="4" t="s">
        <v>52</v>
      </c>
      <c r="B21" s="5" t="n">
        <v>537700</v>
      </c>
      <c r="C21" s="5" t="n">
        <v>166344</v>
      </c>
    </row>
    <row r="22" spans="1:3">
      <c r="A22" s="4" t="s">
        <v>54</v>
      </c>
      <c r="C22" s="5" t="n">
        <v>-150</v>
      </c>
    </row>
    <row r="23" spans="1:3">
      <c r="A23" s="4" t="s">
        <v>133</v>
      </c>
      <c r="B23" s="5" t="n">
        <v>261805</v>
      </c>
      <c r="C23" s="5" t="n">
        <v>-1293989</v>
      </c>
    </row>
    <row r="24" spans="1:3">
      <c r="A24" s="4" t="s">
        <v>134</v>
      </c>
      <c r="B24" s="5" t="n">
        <v>859</v>
      </c>
    </row>
    <row r="25" spans="1:3">
      <c r="A25" s="4" t="s">
        <v>135</v>
      </c>
      <c r="B25" s="5" t="n">
        <v>6283874</v>
      </c>
      <c r="C25" s="5" t="n">
        <v>3833642</v>
      </c>
    </row>
    <row r="26" spans="1:3">
      <c r="A26" s="3" t="s">
        <v>136</v>
      </c>
    </row>
    <row r="27" spans="1:3">
      <c r="A27" s="4" t="s">
        <v>137</v>
      </c>
      <c r="C27" s="5" t="n">
        <v>-1124512</v>
      </c>
    </row>
    <row r="28" spans="1:3">
      <c r="A28" s="4" t="s">
        <v>138</v>
      </c>
      <c r="B28" s="5" t="n">
        <v>2522000</v>
      </c>
      <c r="C28" s="5" t="n">
        <v>1730000</v>
      </c>
    </row>
    <row r="29" spans="1:3">
      <c r="A29" s="4" t="s">
        <v>139</v>
      </c>
      <c r="B29" s="5" t="n">
        <v>-196369</v>
      </c>
      <c r="C29" s="5" t="n">
        <v>-150609</v>
      </c>
    </row>
    <row r="30" spans="1:3">
      <c r="A30" s="4" t="s">
        <v>140</v>
      </c>
      <c r="B30" s="5" t="n">
        <v>-59912</v>
      </c>
      <c r="C30" s="5" t="n">
        <v>-13484</v>
      </c>
    </row>
    <row r="31" spans="1:3">
      <c r="A31" s="4" t="s">
        <v>141</v>
      </c>
      <c r="B31" s="5" t="n">
        <v>2265719</v>
      </c>
      <c r="C31" s="5" t="n">
        <v>441395</v>
      </c>
    </row>
    <row r="32" spans="1:3">
      <c r="A32" s="3" t="s">
        <v>142</v>
      </c>
    </row>
    <row r="33" spans="1:3">
      <c r="A33" s="4" t="s">
        <v>143</v>
      </c>
      <c r="B33" s="5" t="n">
        <v>2209525</v>
      </c>
      <c r="C33" s="5" t="n">
        <v>1234565</v>
      </c>
    </row>
    <row r="34" spans="1:3">
      <c r="A34" s="4" t="s">
        <v>144</v>
      </c>
      <c r="B34" s="5" t="n">
        <v>-149398</v>
      </c>
      <c r="C34" s="5" t="n">
        <v>-16414</v>
      </c>
    </row>
    <row r="35" spans="1:3">
      <c r="A35" s="4" t="s">
        <v>145</v>
      </c>
      <c r="B35" s="5" t="n">
        <v>2060127</v>
      </c>
      <c r="C35" s="5" t="n">
        <v>1218151</v>
      </c>
    </row>
    <row r="36" spans="1:3">
      <c r="A36" s="4" t="s">
        <v>146</v>
      </c>
      <c r="B36" s="5" t="n">
        <v>10609720</v>
      </c>
      <c r="C36" s="5" t="n">
        <v>5493188</v>
      </c>
    </row>
    <row r="37" spans="1:3">
      <c r="A37" s="4" t="s">
        <v>147</v>
      </c>
      <c r="B37" s="5" t="n">
        <v>28027688</v>
      </c>
      <c r="C37" s="5" t="n">
        <v>18205976</v>
      </c>
    </row>
    <row r="38" spans="1:3">
      <c r="A38" s="4" t="s">
        <v>148</v>
      </c>
      <c r="B38" s="5" t="n">
        <v>38637408</v>
      </c>
      <c r="C38" s="5" t="n">
        <v>23699164</v>
      </c>
    </row>
    <row r="39" spans="1:3">
      <c r="A39" s="3" t="s">
        <v>149</v>
      </c>
    </row>
    <row r="40" spans="1:3">
      <c r="A40" s="4" t="s">
        <v>150</v>
      </c>
      <c r="B40" s="5" t="n">
        <v>12000</v>
      </c>
      <c r="C40" s="5" t="n">
        <v>1291160</v>
      </c>
    </row>
    <row r="41" spans="1:3">
      <c r="A41" s="4" t="s">
        <v>151</v>
      </c>
      <c r="B41" s="5" t="n">
        <v>3182724</v>
      </c>
    </row>
    <row r="42" spans="1:3">
      <c r="A42" s="4" t="s">
        <v>152</v>
      </c>
      <c r="B42" s="6" t="n">
        <v>320907</v>
      </c>
      <c r="C42" s="6" t="n">
        <v>3551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07:01:01Z</dcterms:created>
  <dcterms:modified xmlns:dcterms="http://purl.org/dc/terms/" xmlns:xsi="http://www.w3.org/2001/XMLSchema-instance" xsi:type="dcterms:W3CDTF">2019-11-07T07:01:01Z</dcterms:modified>
</cp:coreProperties>
</file>